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USINESS ORGANIZATION, NATURE O"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CONCENTRATIONS (Tables)" sheetId="27" state="visible" r:id="rId27"/>
    <sheet xmlns:r="http://schemas.openxmlformats.org/officeDocument/2006/relationships" name="SEGMENT REPORTING (Tables)" sheetId="28" state="visible" r:id="rId28"/>
    <sheet xmlns:r="http://schemas.openxmlformats.org/officeDocument/2006/relationships" name="BUSINESS ORGANIZATION, NATURE_2" sheetId="29" state="visible" r:id="rId29"/>
    <sheet xmlns:r="http://schemas.openxmlformats.org/officeDocument/2006/relationships" name="SCHEDULE OF INTANGIBLE ASSETS E" sheetId="30" state="visible" r:id="rId30"/>
    <sheet xmlns:r="http://schemas.openxmlformats.org/officeDocument/2006/relationships" name="SCHEDULE OF CALCULATION WEIGHTE" sheetId="31" state="visible" r:id="rId31"/>
    <sheet xmlns:r="http://schemas.openxmlformats.org/officeDocument/2006/relationships" name="SUMMARY OF SIGNIFICANT ACCOUN_4" sheetId="32" state="visible" r:id="rId32"/>
    <sheet xmlns:r="http://schemas.openxmlformats.org/officeDocument/2006/relationships" name="SUMMARY OF AGGREGATE PURCHASE P" sheetId="33" state="visible" r:id="rId33"/>
    <sheet xmlns:r="http://schemas.openxmlformats.org/officeDocument/2006/relationships" name="SUMMARY OF DEBT FREE NET WORKIN" sheetId="34" state="visible" r:id="rId34"/>
    <sheet xmlns:r="http://schemas.openxmlformats.org/officeDocument/2006/relationships" name="ACQUISITIONS (Details Narrative" sheetId="35" state="visible" r:id="rId35"/>
    <sheet xmlns:r="http://schemas.openxmlformats.org/officeDocument/2006/relationships" name="SCHEDULE OF INTANGIBLE ASSETS A" sheetId="36" state="visible" r:id="rId36"/>
    <sheet xmlns:r="http://schemas.openxmlformats.org/officeDocument/2006/relationships" name="SCHEDULE OF INTANGIBLE ASSETS (" sheetId="37" state="visible" r:id="rId37"/>
    <sheet xmlns:r="http://schemas.openxmlformats.org/officeDocument/2006/relationships" name="SCHEDULE OF ACCUMULATED AMORTIZ" sheetId="38" state="visible" r:id="rId38"/>
    <sheet xmlns:r="http://schemas.openxmlformats.org/officeDocument/2006/relationships" name="INTANGIBLE ASSETS (Details Narr" sheetId="39" state="visible" r:id="rId39"/>
    <sheet xmlns:r="http://schemas.openxmlformats.org/officeDocument/2006/relationships" name="SCHEDULE OF ACCRUED EXPENSES (D" sheetId="40" state="visible" r:id="rId40"/>
    <sheet xmlns:r="http://schemas.openxmlformats.org/officeDocument/2006/relationships" name="STOCKHOLDERS_ EQUITY (Details N"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SCHEDULE OF CONCENTRATIONS (Det" sheetId="44" state="visible" r:id="rId44"/>
    <sheet xmlns:r="http://schemas.openxmlformats.org/officeDocument/2006/relationships" name="SCHEDULE OF SEGMENT REPORTING I" sheetId="45" state="visible" r:id="rId45"/>
    <sheet xmlns:r="http://schemas.openxmlformats.org/officeDocument/2006/relationships" name="SEGMENT REPORTING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4"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868</t>
        </is>
      </c>
    </row>
    <row r="13">
      <c r="A13" s="4" t="inlineStr">
        <is>
          <t>Entity Registrant Name</t>
        </is>
      </c>
      <c r="B13" s="4" t="inlineStr">
        <is>
          <t>Motorsport Games Inc.</t>
        </is>
      </c>
    </row>
    <row r="14">
      <c r="A14" s="4" t="inlineStr">
        <is>
          <t>Entity Central Index Key</t>
        </is>
      </c>
      <c r="B14" s="4" t="inlineStr">
        <is>
          <t>0001821175</t>
        </is>
      </c>
    </row>
    <row r="15">
      <c r="A15" s="4" t="inlineStr">
        <is>
          <t>Entity Tax Identification Number</t>
        </is>
      </c>
      <c r="B15" s="4" t="inlineStr">
        <is>
          <t>86-1791356</t>
        </is>
      </c>
    </row>
    <row r="16">
      <c r="A16" s="4" t="inlineStr">
        <is>
          <t>Entity Incorporation, State or Country Code</t>
        </is>
      </c>
      <c r="B16" s="4" t="inlineStr">
        <is>
          <t>DE</t>
        </is>
      </c>
    </row>
    <row r="17">
      <c r="A17" s="4" t="inlineStr">
        <is>
          <t>Entity Address, Address Line One</t>
        </is>
      </c>
      <c r="B17" s="4" t="inlineStr">
        <is>
          <t>5972 NE 4th Avenue</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37</t>
        </is>
      </c>
    </row>
    <row r="21">
      <c r="A21" s="4" t="inlineStr">
        <is>
          <t>City Area Code</t>
        </is>
      </c>
      <c r="B21" s="4" t="inlineStr">
        <is>
          <t>(305)</t>
        </is>
      </c>
    </row>
    <row r="22">
      <c r="A22" s="4" t="inlineStr">
        <is>
          <t>Local Phone Number</t>
        </is>
      </c>
      <c r="B22" s="4" t="inlineStr">
        <is>
          <t>507-8799</t>
        </is>
      </c>
    </row>
    <row r="23">
      <c r="A23" s="4" t="inlineStr">
        <is>
          <t>Title of 12(b) Security</t>
        </is>
      </c>
      <c r="B23" s="4" t="inlineStr">
        <is>
          <t>Class
    A common stock, $0.0001 par value per share</t>
        </is>
      </c>
    </row>
    <row r="24">
      <c r="A24" s="4" t="inlineStr">
        <is>
          <t>Trading Symbol</t>
        </is>
      </c>
      <c r="B24" s="4" t="inlineStr">
        <is>
          <t>MSGM</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Information, Former Legal or Registered Name</t>
        </is>
      </c>
      <c r="B33" s="4" t="inlineStr">
        <is>
          <t>Not Applicable</t>
        </is>
      </c>
    </row>
    <row r="34">
      <c r="A34" s="4" t="inlineStr">
        <is>
          <t>Common Class A [Member]</t>
        </is>
      </c>
    </row>
    <row r="35">
      <c r="A35" s="3" t="inlineStr">
        <is>
          <t>Document Information [Line Items]</t>
        </is>
      </c>
    </row>
    <row r="36">
      <c r="A36" s="4" t="inlineStr">
        <is>
          <t>Entity Common Stock, Shares Outstanding</t>
        </is>
      </c>
      <c r="C36" s="5" t="n">
        <v>11635897</v>
      </c>
    </row>
    <row r="37">
      <c r="A37" s="4" t="inlineStr">
        <is>
          <t>Common Class B [Member]</t>
        </is>
      </c>
    </row>
    <row r="38">
      <c r="A38" s="3" t="inlineStr">
        <is>
          <t>Document Information [Line Items]</t>
        </is>
      </c>
    </row>
    <row r="39">
      <c r="A39" s="4" t="inlineStr">
        <is>
          <t>Entity Common Stock, Shares Outstanding</t>
        </is>
      </c>
      <c r="C39" s="5" t="n">
        <v>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t>
        </is>
      </c>
      <c r="B1" s="2" t="inlineStr">
        <is>
          <t>6 Months Ended</t>
        </is>
      </c>
    </row>
    <row r="2">
      <c r="B2" s="2" t="inlineStr">
        <is>
          <t>Jun. 30, 2021</t>
        </is>
      </c>
      <c r="C2" s="2" t="inlineStr">
        <is>
          <t>Jun. 30, 2020</t>
        </is>
      </c>
    </row>
    <row r="3">
      <c r="A3" s="3" t="inlineStr">
        <is>
          <t>Statement of Cash Flows [Abstract]</t>
        </is>
      </c>
    </row>
    <row r="4">
      <c r="A4" s="4" t="inlineStr">
        <is>
          <t>Gross proceeds issuance cost</t>
        </is>
      </c>
      <c r="B4" s="6" t="n">
        <v>69000000</v>
      </c>
    </row>
    <row r="5">
      <c r="A5" s="4" t="inlineStr">
        <is>
          <t>Less issuance of cost</t>
        </is>
      </c>
      <c r="B5" s="6" t="n">
        <v>5338872</v>
      </c>
    </row>
    <row r="6">
      <c r="A6" s="4" t="inlineStr">
        <is>
          <t>Issuance cost paid</t>
        </is>
      </c>
      <c r="C6" s="6" t="n">
        <v>587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6 Months Ended</t>
        </is>
      </c>
    </row>
    <row r="2">
      <c r="B2" s="2" t="inlineStr">
        <is>
          <t>Jun. 30, 2021</t>
        </is>
      </c>
    </row>
    <row r="3">
      <c r="A3" s="3" t="inlineStr">
        <is>
          <t>Accounting Policies [Abstract]</t>
        </is>
      </c>
    </row>
    <row r="4">
      <c r="A4" s="4" t="inlineStr">
        <is>
          <t>BUSINESS ORGANIZATION, NATURE OF OPERATIONS, RISKS AND UNCERTAINTIES AND BASIS OF PRESENTATION</t>
        </is>
      </c>
      <c r="B4" s="4" t="inlineStr">
        <is>
          <t xml:space="preserve">NOTE
1 - BUSINESS ORGANIZATION, NATURE OF OPERATIONS, RISKS AND UNCERTAINTIES AND BASIS OF PRESENTATION Organization
and Operations Motorsport
Gaming US LLC (“Motorsport Gaming”) was established as a limited liability company on August 2, 2018 under
the laws of the State of Florida. On January 8, 2021, Motorsport Gaming converted into a Delaware corporation pursuant to a statutory
conversion and changed its name to Motorsport Games Inc. (“Motorsport Games”). Upon effecting the corporate conversion on
January 8, 2021, Motorsport Games now holds all the property and assets of Motorsport Gaming, and all of the debts and obligations of
Motorsport Gaming were assumed by Motorsport Games by operation of law upon such corporate conversion. See “Note 6 –
Stockholders’ Equity – Corporate Conversion” for additional details. Motorsport
Games, through its subsidiaries, including 704Games (as defined below) (collectively, the “Company”), is a leading racing
game developer, publisher and esports ecosystem provider of official motorsport racing series throughout the world, including NASCAR,
INDYCAR, the iconic 24 Hours of Le Mans endurance race and the associated World Endurance Championship, the British Touring Car
Championship (the “BTCC”) and others. The Company develops and publishes multi-platform racing video games including for
game consoles, personal computers (PCs) and mobile platforms. In addition, the Company organizes and facilitates esports tournaments,
competitions, and events for its licensed racing games, as well as on behalf of third-party racing game developers and publishers. On
April 16, 2021, the Company acquired the remaining equity interests in 704Games Company whereby 704Games Company merged with 704Games
LLC, a newly-formed Delaware limited liability company and a wholly-owned subsidiary of the Company, with 704Games LLC being the
surviving entity in such merger. As used herein, “704Games” refers to (i) 704Games Company prior to the merger and (ii) 704Games
LLC from and after the merger. On April 20, 2021, the Company acquired 100 %
of the share capital of Studio397 B.V. (“Studio397”), a company that specializes in realistic, accurate and engaging simulation
racing experiences through their rFactor Technology platform. See “Note 3 – Acquisitions” for additional
details. COVID-19 Pandemic The
global spread of the ongoing and prolonged COVID-19 pandemic and its variants has created significant business uncertainty
for the Company and others, resulting in volatility and economic disruption. See “Management’s Discussion and Analysis
of Financial Condition and Results of Operations—COVID-19 Pandemic Update” in Part I, Item 2 of this Report for information
relating to the impact of the COVID-19 pandemic on our business and operations. Motorsport
Games Inc. Notes
to Unaudited Condensed Consolidated Financial Statement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mpany’s
unaudited condensed consolidated financial statements as of June 30, 2021 and for the three and six months ended June 30, 2021 and
2020. The Company’s results of operations for the three and six months ended June 30, 2021 are not necessarily indicative
of the operating results for the full year ending December 31, 2021 or any other period. These unaudited condensed consolidated financial
statements should be read in conjunction with the Company’s audited consolidated financial statements and related disclosures
as of December 31, 2020 and 2019 and for the years then ended which are included the Company’s Annual Report on Form 10-K filed
with the SEC on March 24, 2021 (the “2020 Form 10-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There
have been no material changes to the significant accounting policies included in the audited consolidated financial statements included
in the 2020 Form 10-K, except as disclosed in this note. Goodwill
and Intangible Assets The
Company has recorded goodwill in connection with its acquisition of 704Games, Le Mans Esports Series Limited (the “Le Mans Joint
Venture”) and Studio397 and has recorded indefinite lived intangible assets in connection with its acquisition of the
Le Mans Joint Venture and KartKraft. Under Accounting Standards Codification (“ASC”) 350, Intangibles—Goodwill
and Other (“ASC 350”), goodwill and indefinite lived intangible assets are not amortized, but are reviewed annually
for impairment, or more frequently, if impairment indicators arise which may indicate that the Company may not be able to recover the
carrying amount of the net assets of the reporting unit. The Company has determined that its reporting units align with its operating
segments. See “Note 10 – Segment Reporting.”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one-step
quantitative impairment test by comparing the fair value of a reporting unit with its carrying amount and recognizes a loss on impairment
if the carrying value exceeds the fair value. In assessing the fair value of a reporting unit, the Company utilizes the Income
Approach-Discounted Cash Flow Method as well as the Market Approach-Guideline Public Company Method. Intangible
assets that have finite lives are amortized over their estimated useful lives and are subject to the provisions of ASC 350. The Company’s
intangible assets consist of the following which were acquired in connection with the acquisition of 704Games, the Le Mans Joint
Venture, KartKraft and Studio397: SCHEDULE OF INTANGIBLE ASSETS ESTIMATED USEFUL LIVES
Intangible
Asset Useful
Life
License
agreements 6.5 16 years
Software 6 10
Distribution
contracts 1
Employment
and non-compete agreements 3 Motorsport
Games Inc. Notes
to Unaudited Condensed Consolidated Financial Statements See
“Note 3 – Acquisitions” for additional details regarding the acquisition of goodwill and intangible assets.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currently derives revenue principally from sales of its games and related extra content that can be played by customers on a
variety of platforms, which includes game consoles, PCs, mobile phones and tablets. The Company’s product and service offerings
include, but are not limited to, the following:
1) Sales
of Games
2) Sales
of Extra Content
3) Esports
Competition Events Sales
of Games. Sales
of Extra Content. Espor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Motorsport
Games Inc. Notes
to Unaudited Condensed Consolidated Financial Statements During
the three and six months ended June 30, 2021 and 2020, there was no revenue recognized from performance obligations satisfied (or partially
satisfied) in previous period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its goods and services to the customer. Determining the transaction price often requires significant judgment based on an assessment
of contractual terms and business practices. It further includes review of variable consideration such as discounts, sales returns, price
protection, and rebates, which is estimated at the time of the transaction. See below for additional information regarding the Company’s
sales returns and price protection reserves. Allocating
the Transaction Price Allocating
the transaction price requires that the Company determine an estimate of the relative stand-alone selling price for each distinct performance
obligation. Principal
Versus Agent Considerations The
Company evaluates sales to end customers of its full games and related content via third-party storefronts, including digital
storefronts such as Microsoft’s Xbox Store, Sony’s PlayStation Store, Apple’s App Store, and Google’s Play Store, to determine whether or not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s App Store or Google’s Play Store, the third party is considered the principal and, as a result,
the Company reports revenue net of the fees retained by the storefront. For contracts with customers where revenue is generated via the
Apple’s App Store or Google’s Play Store, the Company has determined that it is the principal and, as a result,
reports revenue on a gross basis, with mobile platform fees included within cost of revenues. Sales
Allowance, Sales Returns and Price Protection Reserves Sales
returns and price protection are considered variable consideration under ASC 606. The Company reduces revenue for estimated future returns
and price protection which may occur with distributors and retailers (“channel partners”). See “Note 2 –
Summary of Significant Accounting Policies – Accounts Receivable” in the 2020 Form 10-K for additional details. Price
protection represents the Company’s practice to provide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When evaluating the adequacy of sales returns and price protection reserves, the Company
analyz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 returns or higher price protection in subsequent periods. The Company recognized sales
allowances and price protection reserves for the three and six months ended June 30, 2021 in the amount of $ 81,600
and $ 199,940 ,
respectively, and for the three and six months ended June 30, 2020
in the amount of $ 216,689 and
$ 314,517 ,
respectively, which were included as reductions of revenues. Motorsport
Games Inc. Notes
to Unaudited Condensed Consolidated Financial Statements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if not anti-dilutive. The
following shares were excluded from the calculation of weighted average dilutive common shares because their inclusion would have been
anti-dilutive: SCHEDULE OF CALCULATION WEIGHTED AVERAGE DILUTIVE COMMON SHARES
For the Three and
June 30,
2021 2020
Stock options 574,073 n/a
Shares excluded in computation
of earnings per common share 574,073 - Recently
Issued Accounting Standards In
February 2016, the Financial Accounting Standards Board (“FASB”) issued Accounting Standards Update (“ASU”)
2016-02, Leases (Topic 842) (“ASU 2016-02”), which applies a right-of-use model that requires a lessee to record,
for all leases with a lease term of more than 12 months, an asset representing its right to use the underlying asset and a liability
to make lease payments. ASU 2016-02 requires a lessor to classify leases as either sales-type, direct financing or operating,
similar to existing U.S. GAAP requirements. Classification depends on the same five criteria used by lessees under U.S. GAAP plus certain
additional factor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Early adoption is permitted. This update is effective for fiscal years beginning after December
15, 2021, and interim periods within fiscal years beginning after December 15, 2022. The Company is currently evaluating the impact of
this standard on its condensed consolidated financial statements and disclosure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ASU 2019-11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the impact of this standard on its condensed consolidated financial statements and disclosures. Motorsport
Games Inc. Notes
to Unaudited Condensed Consolidated Financial Statements In
December 2019, the FASB issued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U.S. GAAP for other areas of Topic 740 by
clarifying and amending existing guidance. This update is effective for fiscal years beginning after December 15, 2021, and interim periods
within fiscal years beginning after December 15, 2022. Early adoption of the amendments is permitted, including adoption in any interim
period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standard on its condensed consolidated financial statements and disclosures.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Income
Taxes On
January 8, 2021, Motorsport Gaming, a Florida limited liability company, converted into Motorsport Games, a Delaware corporation,
pursuant to a statutory conversion. The
Company is subject to federal and state income taxes in the U.S. The Company files income tax returns in the jurisdictions in
which nexus threshold requirements are met.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ASC 740 requires that a valuation allowance
be established when it is “more likely than not” that all, or a portion of, deferred tax assets will not be realized. After
the performance of such reviews as of June 30, 2021, management determined that uncertainty exists with respect to the future realization
of its deferred tax assets and has, therefore, established a full valuation allowance as of such dat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its condensed consolidated statements of operations. Motorsport
Games Inc. Notes
to Unaudited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NOTE
3 – ACQUISITIONS Le
Mans In
January 2021, the Company, entered into an Amendment (the “Le
Mans Amendment”) to the Le Mans Esports Series Ltd Joint Venture Agreement with Automobile Club de l’Ouest, a company
registered in France (“ACO”). Pursuant to the Le Mans Amendment, the Company increased its ownership share in the
Le Mans Joint Venture, from 45 51 49 Pursuant
to the Le Mans Amendment, the parties expanded the primary objective and purpose of the Le Mans Joint Venture to include the creation,
development, and publishing of video games based on the FIA World Endurance Championship and the 24 Hours of Le Mans, in addition to
operating, promoting, and running an electronic sports events business replicating races of the FIA World Endurance Championship
and the 24 Hours of Le Mans on an electronic gaming platform. Pursuant
to the Le Mans Amendment, if the board of directors of the Le Mans Joint Venture determines that the Le Mans Joint Venture’s
working capital requirements for the development of future games exceeds its resources, the Company will be obligated to contribute such
additional funding to the Le Mans Joint Venture as a loan (which loan shall bear no interest). Any such loan is required to be repaid
when additional funding is no longer required by the Le Mans Joint Venture, as determined by its board of directors, with such repayment
to occur prior to the Le Mans Joint Venture’s distribution of any of its profits to the shareholders of the Le Mans Joint Venture. Further,
pursuant to the Le Mans Amendment, the Company has a right to priority distribution of profits to recoup the additional funding
and royalty payments that serve as the consideration for the Le Mans Video Gaming License (as defined below). In
January 2021, simultaneously with the execution of the Le Mans
Amendment, the Le Mans Joint Venture and ACO entered into a license agreement pursuant to which the Le Mans Joint Venture was granted
an exclusive license to use certain licensed intellectual property described in such license agreement for motorsports and/or racing
video gaming products related to, themed as, or containing the FIA World Endurance Championship and the 24 Hours of Le Mans (including
the Le Mans Joint Venture’s esports web platform) (the “Le Mans Video Gaming License”). The
Le Mans Video Gaming License’s term is through January 25, 2031. The term will automatically renew for an additional 10-year
term. In exchange for the Le Mans Video Gaming License, the Company agreed to fund up to € 8,000,000 9,000,000 In
January 2021, the Le Mans Joint Venture (a 51% controlled subsidiary
of the Company) and ACO entered into another license agreement pursuant to which the Le Mans Joint Venture was granted an exclusive
license to use certain licensed intellectual property described in such license agreement for motorsports and/or racing esports events
related to, themed as, or containing the FIA World Endurance Championship and the 24 Hours of Le Mans (including the Le Mans Joint Venture’s
esports web platform) (the “Le Mans Esports License”). The
Le Mans Esports License’s term is through January 25, 2031. The term of the Le Mans Esports License will automatically
renew for an additional 10-year term. The Le Mans Esports License was granted to the Le Mans Joint Venture on a royalty-free
basis in consideration of the investments already made into the Le Mans Joint Venture by the Company and ACO. In
January 2021, the Le Mans Joint Venture and ACO entered into another
esports license agreement pursuant to which the Le Mans Joint Venture was granted an exclusive license to use certain licensed intellectual
property described in such license agreement to run, promote, and exploit the 24 Hours of Le Mans Virtual event (the “24 Hours
of Le Mans Virtual License”). The
24 Hours of Le Mans Virtual License’s term is through January 25, 2031. The term will automatically renew for an additional 10-year
term. The 24 Hours of Le Mans Virtual License was granted to the Le Mans Joint Venture on a royalty-free basis in consideration of
the investments already made into the Le Mans Joint Venture by the Company and ACO. Motorsport
Games Inc. Notes
to Unaudited Condensed Consolidated Financial Statements The
following key assumptions were utilized by the Company: (i) revenue projections; (ii) risk-free rate, which was estimated based
on the rate of treasury securities with the same term as the mid-period of the projection periods; and (iii) revenue volatility,
which was estimated based on an analysis of historical asset volatilities for similar companies and adjusted for operating leverage to
estimate revenue volatility. The
purchase price allocation for the Le Mans Joint Venture was completed subsequent to the acquisition date. The aggregate purchase
price was allocated to the assets acquired and liabilities assumed as follows: SUMMARY OF AGGREGATE PURCHASE PRICE
Valuation Method Discount Rate GBP USD
Cash - - £ 257,232 $ 350,626
Other assets - - 858 1,169
Le Mans Gaming license Excess earning Method 30.00 % 843,682 1,150,000
Le Mans Esport license Excess earning Method 30.00 % 1,217,836 1,660,000
Goodwill Cost-to-recreate 30.00 % 47,848 66,280
Accounts payable - (5,147 ) (7,016 )
Non-controlling interest Business Enterprise Income 30.00 % (1,157,531 ) (1,573,624 )
FX translation adjustment - (1,059 )
Total Fair value of Member’s equity £ 1,204,778 $ 1,646,376
Fair value of the previously held interest £ 1,062,999 $ 1,449,000
Fair value of the consideration £ 141,779 $ 197,376 Results
of operations of the Le Mans Joint Venture for the period from January 25, 2021 to June 30, 2021 included $109,390 The
acquisition of the Le Mans Joint Venture has been recorded in accordance with ASC 805, Business Combinations KartKraft In
March 2021, the Company acquired all assets comprising the KartKraft
computer video game from Black Delta Holdings PTY, Black Delta Trading Pty Ltd and Black Delta IP Pty Ltd. (collectively, “Black
Delta”). The purchase price for the assets was $1,000,000 $750,000 $250,000 The
purchase price allocation for the KartKraft acquisition was completed subsequent to the acquisition date. The aggregate purchase
price was allocated to the assets acquired and liabilities assumed as follows: SUMMARY OF AGGREGATE PURCHASE PRICE
Intangible Asset Valuation Method Discount Rate USD
KartKraft Trade Name Relief-from-Royalty 27.50 % $ 108,000
Technology Replacement cost 25.00 % 833,000
Employment &amp; Non-Compete With &amp; Without Method 25.00 % 59,000
Total Consideration $ 1,000,000 Results
of operations of KartKraft for the period from March 18, 2021 to June 30, 2021 included $94,026 Motorsport
Games Inc. Notes
to Unaudited Condensed Consolidated Financial Statements The
KartKraft acquisition has been recorded in accordance with ASC 805, Business Combinations Studio397 In
April 2021, the Company closed the transactions contemplated by the
share purchase agreement, dated April 1, 2021 (the “SPA”), with Luminis International BV (“Luminis”)
and Technology In Business B.V. (“TIB”) pursuant to which the Company purchased from TIB 100 The
purchase price for the Studio397 Shares was $ 16,000,000 $12,800,000 $3,200,000 $3,111,781 2.8 $3,126,314 To
secure the Company’s payment of the Deferred Payment, the Company granted a right of pledge on 20 TIB
agreed to fund Studio397 with sufficient funds from its proceeds of the Completion Payment at closing by way of share premium contribution
so as to enable Studio397 to fully settle at closing the royalty payment amounts to be paid to Image Space Incorporated by Studio397
pursuant to the buy-out agreement, dated December 7, 2020, between Image Space Incorporated and Studio397. The
purchase price allocation for total invested capital of $15,911,781 SUMMARY OF AGGREGATE PURCHASE PRICE
Valuation Method Discount Rate Amount
Debt-free net working capital - - $ (12,450 )
Fixed assets - - 21,504
rFactor 2 Trade Name Relief-from-Royalty 9.80 % 3,040,000
Technology Replacement Cost 9.80 % 7,010,000
Employment &amp; Non-Compete Agreements With &amp; Without Method 9.80 % 214,000
Internally developed franchise Excess earning Method 9.80 % 678,000
Goodwill Cost-to-recreate 10.00 % 4,895,069
FX translation adjustment 65,658
Total Consideration $ 15,911,781 Studio397’s
results of operations for the period from April 20, 2021 to June 30,
2021 included $470,564 $286,795 $469,277 $341 $2,335,293 $6,096,648 $5,417,086 $20,508,133 Motorsport
Games Inc. Notes
to Unaudited Condensed Consolidated Financial Statements The
components of debt free net working capital deficit are as follows: SUMMARY OF DEBT FREE NET WORKING CAPITAL DEFICIT
Current assets:
Projects to be invoiced $ 192,658
Trade debtors 26,121
Paid in advance 47,168
Total current assets $ 265,947
Less current liabilities:
Trade creditors 140,049
Advance invoices/payments 41,063
Audit costs 7,148
Holiday allowances 49,242
Bonuses 42,035
Taxes and social securities (1,140 )
Total current liabilities $ 278,397
Debt free net working capital deficit $ (12,450 ) The
Studio397 acquisition has been recorded in accordance with ASC 805, Business Combinations 704Games
Company In
April 2021, the Company closed the transactions contemplated by
each of (i) the share exchange agreement with PlayFast Games, LLC, a North Carolina limited liability (“PlayFast”), dated
as of March 11, 2021, as amended by that certain amendment dated as of April 1, 2021 (as amended, the “PlayFast Exchange
Agreement”) and (ii) the share exchange agreement with Ascend FS, Inc., a British Columbia corporation (“Ascend”),
dated as of March 14, 2021, as amended by that certain amendment dated as of April 1, 2021 (as amended, the “Ascend Exchange
Agreement”). As a result, the Company acquired all of the remaining equity interests in 704Games. The
transactions contemplated by the PlayFast Exchange Agreement and the Ascend Exchange Agreement were structured as a merger of 704Games
Company with and into 704Games LLC, a newly-formed Delaware limited liability company and wholly-owned subsidiary of the
Company, with 704Games LLC being the surviving entity in such merger. The merger consideration issued to (i) PlayFast with respect
to the shares of common stock of 704Games Company it surrendered in such merger consisted of 366,542 $1,542,519 488,722 $2,056,692 Pursuant
to the PlayFast Exchange Agreement and the Ascend Exchange Agreement,
the Company and the other defendants, without admitting any liability by any party, were released from all claims that Ascend
or PlayFast could allege or assert against the Company as minority stockholders of 704Games. Pursuant to the Ascend Exchange Agreement,
the derivative legal action previously commenced by Ascend was dismissed with prejudice on April 25, 2021. The
Company’s consolidated revenue and net loss for the three and six months ended Motorsport
Games Inc. Notes
to Unaudited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4 - INTANGIBLE ASSETS Licensing
Agreement On
May 29, 2020, the Company secured a licensing agreement with the BARC (TOCA) Limited (“BARC”), the exclusive promoter of
the BTCC. Pursuant to this agreement, the Company was granted an exclusive license to use certain licensed intellectual property
for motorsports and/or racing video gaming products related to, themed as, or containing the BTCC, on consoles, PC and mobile
applications, esports series and esports events (including the Company’s esports platform). In exchange for the license, this agreement
requires the Company to pay BARC an initial fee in two installments, the first of which was due on June 5, 2020 and the second installment
on the earlier of 60 days after the release of the products contemplated by the license or May 29, 2022. Following the initial fee, this
agreement also requires the Company to pay royalties, including certain minimum annual guarantees, on an ongoing basis to BARC and
to meet certain product distribution, marketing and related milestones, subject to termination penalties. In connection with this
licensing agreement, the Company acquired the BTCC license with a cost of $ 891,999 .
The Company began recognizing amortization expense during the year ended December 31, 2020 over the six-and-a-half year useful
life, as the license terminates on December 31, 2026. As of June 30, 2021, the Company had a remaining liability in connection with this
licensing agreement of $ 832,505 ,
which is included in other non-current liabilities on the condensed consolidated balance sheets. In
connection with the acquisition of the Le Mans Joint Venture, the Company acquired the following intangible assets (See Note 3 –
Acquisitions for additional details): SCHEDULE OF INTANGIBLE ASSETS ACQUISITION
Intangible Asset Useful Life Cost
Gaming license Indefinite $ 1,150,000
Esport license Indefinite 1,660,000
Total $ 2,810,000 In
connection with the acquisition of KartKraft, the Company acquired the following intangible assets (See Note 3 – Acquisitions for
additional details):
Intangible Asset Useful Life Cost
KartKraft Trade Name Indefinite $ 108,000
Software 6 Years 833,000
Employment &amp; Non-Compete 3 Years 59,000
Total $ 1,000,000 In
connection with the acquisition of Studio397, the Company acquired the following intangible assets (See Note 3 – Acquisitions for
additional details):
Intangible Asset Useful Life Cost
Technology 6 years $ 7,010,000
rFactor 2 Trade Name Indefinite 3,040,000
Internally developed franchise 10 years 678,000
Employment &amp; Non-Compete Agreements 3 years 214,000
Total $ 10,942,000 Motorsport
Games Inc. Notes
to Unaudited Condensed Consolidated Financial Statements Intangible
assets consist of the following: SCHEDULE OF INTANGIBLE ASSETS
Licensing Software Distribution Trade Name Non-Compete Domain Name Accumulated Total
Balance as of January 1, 2021 $ 4,511,999 $ 2,340,000 $ 560,000 $ - $ - $ - $ (1,843,547 ) $ 5,568,452
Intangible assets acquired through business combination 2,839,947 832,754 - 107,968 58,983 - - 3,839,652
Purchase of intangible assets - - - - - 26,000 - 26,000
Amortization expense - - - - - - (110,297 ) (110,297 )
Balance as of March 31, 2021 7,351,946 3,172,754 560,000 107,968 58,983 - (1,953,844 ) 9,323,807
Intangible assets acquired through business combination - 7,688,000 - 3,040,000 214,000 - - 10,942,000
Purchase of intangible assets - - - - - 1,928 - 1,928
Amortization expense - - - - - - (471,114 ) (471,114 )
FX translation adjustments 15,668 (114,012 ) - (41,825 ) (3,701 ) - 5,160 (138,710 )
Balance as of June 30, 2021 $ 7,367,614 $ 10,746,742 $ 560,000 $ 3,106,143 $ 269,282 $ 1,928 $ (2,419,798 ) $ 19,657,911 Accumulated
amortization of intangible assets consists of the following: SCHEDULE OF ACCUMULATED AMORTIZATION OF INTANGIBLE ASSETS
Licensing Software Distribution Non-Compete Accumulated
Balance as of January 1, 2021 $ 617,396 $ 666,151 $ 560,000 $ - $ 1,843,547
Amortization expense 22,254 83,571 - 4,472 110,297
Balance as of March 31, 2021 639,650 749,722 560,000 4,472 1,953,844
Amortization expense 90,870 365,390 - 14,854 471,114
FX translation adjustments - (5,160 ) - - (5,160 )
Balance as of June 30, 2021 $ 730,520 $ 1,109,952 $ 560,000 $ 19,326 $ 2,419,798 Amortization
expense related to intangible assets was $ 471,114 160,806 581,411 275,8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NOTE
5 – ACCRUED EXPENSES Accrued
expenses consisted of the following: SCHEDULE OF ACCRUED EXPENSES
June 30, December 31,
2021 2020
Accrued royalties $ 424,223 $ 1,485,261
Accrued professional fees 57,478 129,291
Accrued consulting fees 603,988 398,526
Payable to Le Mans joint venture 647,630 234,667
Accrued development costs 683 196,845
Accrued hosting fees 40,787 551
Accrued rent 31,491 40,787
Accrued taxes 136,531 54,880
Accrued payroll 30,250 778,918
Accrued director payment 13,820 -
Accrued other 128,054 35,277
Total $ 2,114,935 $ 3,355,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6 – STOCKHOLDERS’ EQUITY Corporate
Conversion On
January 8, 2021, Motorsport Gaming converted into a Delaware corporation pursuant to a statutory conversion and changed its name
to Motorsport Games Inc. Motorsport
Games Inc. Notes
to Unaudited Condensed Consolidated Financial Statements Effective
as of January 8, 2021, 100% 7,000,000 7,000,000 Upon
effecting the corporate conversion on January 8, 2021, Motorsport Games now holds all the property and assets of Motorsport Gaming, and all of the debts and obligations of Motorsport Gaming were assumed by Motorsport Games by operation of law upon
such corporate conversion. Effective
as of January 8, 2021, the members of the board of directors of Motorsport Gaming became the members of Motorsport Games’
board of directors, and the officers of Motorsport Gaming became the officers of Motorsport Games. Initial
Public Offering On
January 15, 2021, the Company completed its initial public offering of 3,450,000 20.00 450,000 63.1 Common
Stock See
Note 3 – Acquisitions for details of the Company’s issuance of Class A common stock in connection with certain
acquisitions. Equity
Grants – Common Stock During
the six months ended June 30, 2021, in conjunction with the Company’s initial public offering, the Company granted an aggregate
of 330,633 6,612,660 Equity
Grants – Stock Options During
the six months ended June 30, 2021, in conjunction with the Company’s initial public offering, the Company granted
its Chief Executive Officer an immediately vested ten 203,333 20.00 2,189,896 During
the six months ended June 30, 2021, in conjunction with the Company’s initial public offering, the Company granted ten 158,975 145,438 20.00 11,445 23.90 1,931,025 308,840 During
the six months ended June 30, 2021, in conjunction with the Company’s initial public offering, the Company granted
ten 15,096 20.00 11,250 3,846 169,377 64,446 Motorsport
Games Inc. Notes
to Unaudited Condensed Consolidated Financial Statements During
the six months ended June 30, 2021, the Company granted a ten-year stock option to purchase 5,114 23.90 209 1,767 3,138 62,955 2,092 25,418 25,418 During
the six months ended June 30, 2021, in conjunction with an amendment
to the employment agreement of its Chief Executive Officer (as amended, the “CEO Employment Agreement”), the Company
granted its Chief Executive Officer a ten 150,000 20.00 621,923 6,912 During
the six months ended June 30, 2021, pursuant to the terms of the CEO
Employment Agreement and based on the Company’s market value following its initial public offering, the Company granted
its Chief Executive Officer a ten 44,577 23.86 579,300 6,437 Stock-Based
Compensation For
three months ended June 30, 2021 and 2020, the Company recognized aggregate stock-based compensation expense of $ 116,276 0 9,193,190 0 2,936,411 4 Motorsport
Games Inc. Notes
to Unaudited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7 – RELATED PARTY TRANSACTIONS During
six months ended June 30, 2021, the Company drew down an additional $ 1,868,312 12,663,168 285,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8 – COMMITMENTS AND CONTINGENCIE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June 30, 2021 and December 31, 2020, the Company has not accrued any amounts for contingencies.
On
January 11, 2021, Ascend, a minority stockholder of 704Games, filed a derivative action on behalf of 704Games in the Eleventh Judicial
Circuit Court of Florida against the Company and the Company’s Chief Executive Officer and Executive Chairman. The complaint alleged
breach of fiduciary duty and breach of contract in connection with the Company’s August and October 2020 purchases of an aggregate
of 116,608 28.7% On
February 11, 2021, HC2 Holdings 2 Inc. and Continental General Insurance Company, former minority stockholders of 704Games, filed a complaint
(the “HC2 and Continental Complaint”) in the United States District Court for the District of Delaware against the Company,
the Company’s Chief Executive Officer and Executive Chairman, the Company’s Chief Financial Officer, and the sole manager
of Motorsport Network (collectively, the “Individual Defendants”). The complaint alleges misrepresentations and omissions
by the Company concerning 704Games’ financial condition and future prospects in violation of Section 10(b) of the Securities Exchange
Act of 1934, as amended (the “Exchange Act”) and Rule 10b-5 under the Exchange Act; joint and several liability of the
Individual Defendants under Section 20(a) of the Exchange Act with respect to the alleged violation of Section 10(b) and Rule 10(b);
alleged violation by the Company of Section 20A of the Exchange Act in connection with plaintiffs’ sale to the Company of an aggregate
of 106,307 shares of common stock of 704Games, which is equal to 26.2% Motorsport
Games Inc. Notes
to Unaudited Condensed Consolidated Financial Statements At
this time, it is premature to determine the outcome of any litigation that may result from the HC2 and Continental Complaint.
As a result, the Company has not accrued for any loss contingencies related to this claim because the amount and range of loss, if any,
cannot currently be reasonably estimated. The Company believes that the plaintiff’s allegations are without merit and the Company
intends to continue to vigorously defend its position to the fullest extent permitted by law. Epic
License Agreement On
August 11, 2020, the Company entered into a licensing agreement with Epic Games International (“Epic”) for worldwide licensing
rights to Epic’s proprietary computer program known as the Unreal Engine 4. Pursuant to this agreement, upon payment of
the initial license fee described below, the Company was granted a non-exclusive, non-transferable and terminable license
to develop, market and sublicense (under limited circumstances and subject to conditions of this agreement) certain products using
the Unreal Engine 4 for its next generation of games. In exchange for the license, this agreement requires the Company to pay
Epic an initial license fee that was paid during the year ended December 31, 2020. During the three and six months ended June 30, 2021,
Epic did not earn any royalties under this agreement. During a two-year support period, Epic will use commercially reasonable
efforts to provide the Company with updates to the Unreal Engine 4 and technical support via a licensee forum. After the expiration of
the support period, Epic has no further obligation to provide or to offer to provide any support services. This agreement is effective
until terminated under its provisions; however, pursuant to its terms, the Company can only actively develop new or existing
authorized products using the Unreal Engine 4 during a five-year active development period, which terminates on August 11, 2025. Operating
Leases The
Company leases its facilities under operating leases. The Company’s rent expense under its
operating leases was $ 101,403 67,658 191,158 121,9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 xml:space="preserve">NOTE
9 – CONCENTRATIONS Customer
Concentrations The
following table sets forth information as to each customer that accounted for 10% or more of the Company’s revenues for the following
periods: SCHEDULE OF CONCENTRATIONS
For the Three Months Ended June 30, For the Six Months Ended June 30,
Customer 2021 2020 2021 2020
Customer A - * 11.16 % - * - *
Customer B 24.56 % 30.59 % 30.29 % 32.86 %
Customer C 30.60 % - * 19.24 % - *
Customer D 31.37 % 33.49 % 36.85 % 32.69 %
Total 86.53 % 75.24 % 86.38 % 65.55 %
* Less than 10%. Motorsport
Games Inc. Notes
to Unaudited Condensed Consolidated Financial Statements The
following table sets forth information as to each customer that accounted for 10% or more of the Company’s accounts receivable
as of:
June
30, December
31,
Customer 2021 2020
Customer
A 60.94 % 81.84 %
Customer
C 15.65 % - *
Total 76.60 % 81.84 %
* Less than 10%. A
reduction in sales from or loss of these customers, in a significant amount, could have a material adverse effect on the Company’s
results of operations and financial condition. Supplier
Concentrations The
following table sets forth information as to each supplier that accounted for 10% or more of the Company’s cost of revenues for
the following periods: SCHEDULE OF CONCENTRATIONS
For
the Three Months Ended June 30, For
the Six Months Ended June 30,
Supplier 2021 2020 2021 2020
Supplier
A 27.40 % 42.34 % 36.41 % 42.28 %
Supplier
B - * 10.57 % - * - *
Supplier
C 50.86 % 12.64 % 33.67 % 11.79 %
Total 78.26 % 65.55 % 70.08 % 54.07 %
* Less than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28303204</v>
      </c>
      <c r="C3" s="6" t="n">
        <v>3990532</v>
      </c>
    </row>
    <row r="4">
      <c r="A4" s="4" t="inlineStr">
        <is>
          <t>Accounts receivable, net of allowances of $2,350,624 and $2,150,684, at June 30, 2021 and December 31, 2020, respectively</t>
        </is>
      </c>
      <c r="B4" s="5" t="n">
        <v>3840842</v>
      </c>
      <c r="C4" s="5" t="n">
        <v>5975414</v>
      </c>
    </row>
    <row r="5">
      <c r="A5" s="4" t="inlineStr">
        <is>
          <t>Prepaid expenses and other current assets</t>
        </is>
      </c>
      <c r="B5" s="5" t="n">
        <v>1312923</v>
      </c>
      <c r="C5" s="5" t="n">
        <v>507177</v>
      </c>
    </row>
    <row r="6">
      <c r="A6" s="4" t="inlineStr">
        <is>
          <t>Total Current Assets</t>
        </is>
      </c>
      <c r="B6" s="5" t="n">
        <v>33456969</v>
      </c>
      <c r="C6" s="5" t="n">
        <v>10473123</v>
      </c>
    </row>
    <row r="7">
      <c r="A7" s="4" t="inlineStr">
        <is>
          <t>Property and equipment, net</t>
        </is>
      </c>
      <c r="B7" s="5" t="n">
        <v>452612</v>
      </c>
      <c r="C7" s="5" t="n">
        <v>162148</v>
      </c>
    </row>
    <row r="8">
      <c r="A8" s="4" t="inlineStr">
        <is>
          <t>Goodwill</t>
        </is>
      </c>
      <c r="B8" s="5" t="n">
        <v>5099065</v>
      </c>
      <c r="C8" s="5" t="n">
        <v>137717</v>
      </c>
    </row>
    <row r="9">
      <c r="A9" s="4" t="inlineStr">
        <is>
          <t>Intangible assets, net</t>
        </is>
      </c>
      <c r="B9" s="5" t="n">
        <v>19657911</v>
      </c>
      <c r="C9" s="5" t="n">
        <v>5568452</v>
      </c>
    </row>
    <row r="10">
      <c r="A10" s="4" t="inlineStr">
        <is>
          <t>Deferred offering costs</t>
        </is>
      </c>
      <c r="B10" s="4" t="inlineStr">
        <is>
          <t xml:space="preserve"> </t>
        </is>
      </c>
      <c r="C10" s="5" t="n">
        <v>749370</v>
      </c>
    </row>
    <row r="11">
      <c r="A11" s="4" t="inlineStr">
        <is>
          <t>Other assets</t>
        </is>
      </c>
      <c r="B11" s="4" t="inlineStr">
        <is>
          <t xml:space="preserve"> </t>
        </is>
      </c>
      <c r="C11" s="5" t="n">
        <v>296200</v>
      </c>
    </row>
    <row r="12">
      <c r="A12" s="4" t="inlineStr">
        <is>
          <t>Total Assets</t>
        </is>
      </c>
      <c r="B12" s="5" t="n">
        <v>58666557</v>
      </c>
      <c r="C12" s="5" t="n">
        <v>17387010</v>
      </c>
    </row>
    <row r="13">
      <c r="A13" s="3" t="inlineStr">
        <is>
          <t>Current liabilities:</t>
        </is>
      </c>
    </row>
    <row r="14">
      <c r="A14" s="4" t="inlineStr">
        <is>
          <t>Accounts payable</t>
        </is>
      </c>
      <c r="B14" s="5" t="n">
        <v>268981</v>
      </c>
      <c r="C14" s="5" t="n">
        <v>705951</v>
      </c>
    </row>
    <row r="15">
      <c r="A15" s="4" t="inlineStr">
        <is>
          <t>Accrued expenses</t>
        </is>
      </c>
      <c r="B15" s="5" t="n">
        <v>2114935</v>
      </c>
      <c r="C15" s="5" t="n">
        <v>3355003</v>
      </c>
    </row>
    <row r="16">
      <c r="A16" s="4" t="inlineStr">
        <is>
          <t>Due to related parties</t>
        </is>
      </c>
      <c r="B16" s="5" t="n">
        <v>285198</v>
      </c>
      <c r="C16" s="5" t="n">
        <v>10853536</v>
      </c>
    </row>
    <row r="17">
      <c r="A17" s="4" t="inlineStr">
        <is>
          <t>Purchase commitment liability</t>
        </is>
      </c>
      <c r="B17" s="5" t="n">
        <v>3126314</v>
      </c>
      <c r="C17" s="4" t="inlineStr">
        <is>
          <t xml:space="preserve"> </t>
        </is>
      </c>
    </row>
    <row r="18">
      <c r="A18" s="4" t="inlineStr">
        <is>
          <t>Total Current Liabilities</t>
        </is>
      </c>
      <c r="B18" s="5" t="n">
        <v>5795428</v>
      </c>
      <c r="C18" s="5" t="n">
        <v>14914490</v>
      </c>
    </row>
    <row r="19">
      <c r="A19" s="4" t="inlineStr">
        <is>
          <t>Other non-current liabilities</t>
        </is>
      </c>
      <c r="B19" s="5" t="n">
        <v>917640</v>
      </c>
      <c r="C19" s="5" t="n">
        <v>856694</v>
      </c>
    </row>
    <row r="20">
      <c r="A20" s="4" t="inlineStr">
        <is>
          <t>Total Liabilities</t>
        </is>
      </c>
      <c r="B20" s="5" t="n">
        <v>6713068</v>
      </c>
      <c r="C20" s="5" t="n">
        <v>15771184</v>
      </c>
    </row>
    <row r="21">
      <c r="A21" s="3" t="inlineStr">
        <is>
          <t>Stockholders’ Equity / Member’s Equity:</t>
        </is>
      </c>
    </row>
    <row r="22">
      <c r="A22" s="4" t="inlineStr">
        <is>
          <t>Preferred stock, $0.0001 par value, 1,000,000 shares authorized; none issued and outstanding as of June 30, 2021 and December 31, 2020</t>
        </is>
      </c>
      <c r="B22" s="4" t="inlineStr">
        <is>
          <t xml:space="preserve"> </t>
        </is>
      </c>
      <c r="C22" s="4" t="inlineStr">
        <is>
          <t xml:space="preserve"> </t>
        </is>
      </c>
    </row>
    <row r="23">
      <c r="A23" s="4" t="inlineStr">
        <is>
          <t>Additional paid-in capital</t>
        </is>
      </c>
      <c r="B23" s="5" t="n">
        <v>75117703</v>
      </c>
      <c r="C23" s="4" t="inlineStr">
        <is>
          <t xml:space="preserve"> </t>
        </is>
      </c>
    </row>
    <row r="24">
      <c r="A24" s="4" t="inlineStr">
        <is>
          <t>Member’s equity</t>
        </is>
      </c>
      <c r="B24" s="4" t="inlineStr">
        <is>
          <t xml:space="preserve"> </t>
        </is>
      </c>
      <c r="C24" s="5" t="n">
        <v>3791674</v>
      </c>
    </row>
    <row r="25">
      <c r="A25" s="4" t="inlineStr">
        <is>
          <t>Accumulated deficit</t>
        </is>
      </c>
      <c r="B25" s="5" t="n">
        <v>-24418403</v>
      </c>
      <c r="C25" s="5" t="n">
        <v>-4826335</v>
      </c>
    </row>
    <row r="26">
      <c r="A26" s="4" t="inlineStr">
        <is>
          <t>Accumulated other comprehensive (loss) income</t>
        </is>
      </c>
      <c r="B26" s="5" t="n">
        <v>-98795</v>
      </c>
      <c r="C26" s="5" t="n">
        <v>4928</v>
      </c>
    </row>
    <row r="27">
      <c r="A27" s="4" t="inlineStr">
        <is>
          <t>Total Stockholders’ Equity / Member’s Deficit Attributable to Motorsport Games Inc.</t>
        </is>
      </c>
      <c r="B27" s="5" t="n">
        <v>50602369</v>
      </c>
      <c r="C27" s="5" t="n">
        <v>-1029733</v>
      </c>
    </row>
    <row r="28">
      <c r="A28" s="4" t="inlineStr">
        <is>
          <t>Non-controlling interest</t>
        </is>
      </c>
      <c r="B28" s="5" t="n">
        <v>1351120</v>
      </c>
      <c r="C28" s="5" t="n">
        <v>2645559</v>
      </c>
    </row>
    <row r="29">
      <c r="A29" s="4" t="inlineStr">
        <is>
          <t>Total Stockholders’ Equity / Member’s Equity</t>
        </is>
      </c>
      <c r="B29" s="5" t="n">
        <v>51953489</v>
      </c>
      <c r="C29" s="5" t="n">
        <v>1615826</v>
      </c>
    </row>
    <row r="30">
      <c r="A30" s="4" t="inlineStr">
        <is>
          <t>Total Liabilities and Stockholders’ Equity / Member’s Equity</t>
        </is>
      </c>
      <c r="B30" s="5" t="n">
        <v>58666557</v>
      </c>
      <c r="C30" s="5" t="n">
        <v>17387010</v>
      </c>
    </row>
    <row r="31">
      <c r="A31" s="4" t="inlineStr">
        <is>
          <t>Common Class A [Member]</t>
        </is>
      </c>
    </row>
    <row r="32">
      <c r="A32" s="3" t="inlineStr">
        <is>
          <t>Stockholders’ Equity / Member’s Equity:</t>
        </is>
      </c>
    </row>
    <row r="33">
      <c r="A33" s="4" t="inlineStr">
        <is>
          <t>Common stock value</t>
        </is>
      </c>
      <c r="B33" s="5" t="n">
        <v>1164</v>
      </c>
      <c r="C33" s="4" t="inlineStr">
        <is>
          <t xml:space="preserve"> </t>
        </is>
      </c>
    </row>
    <row r="34">
      <c r="A34" s="4" t="inlineStr">
        <is>
          <t>Total Stockholders’ Equity / Member’s Equity</t>
        </is>
      </c>
      <c r="B34" s="5" t="n">
        <v>1164</v>
      </c>
      <c r="C34" s="4" t="inlineStr">
        <is>
          <t xml:space="preserve"> </t>
        </is>
      </c>
    </row>
    <row r="35">
      <c r="A35" s="4" t="inlineStr">
        <is>
          <t>Common Class B [Member]</t>
        </is>
      </c>
    </row>
    <row r="36">
      <c r="A36" s="3" t="inlineStr">
        <is>
          <t>Stockholders’ Equity / Member’s Equity:</t>
        </is>
      </c>
    </row>
    <row r="37">
      <c r="A37" s="4" t="inlineStr">
        <is>
          <t>Common stock value</t>
        </is>
      </c>
      <c r="B37" s="5" t="n">
        <v>700</v>
      </c>
      <c r="C37" s="4" t="inlineStr">
        <is>
          <t xml:space="preserve"> </t>
        </is>
      </c>
    </row>
    <row r="38">
      <c r="A38" s="4" t="inlineStr">
        <is>
          <t>Total Stockholders’ Equity / Member’s Equity</t>
        </is>
      </c>
      <c r="B38" s="6" t="n">
        <v>700</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10 – SEGMENT REPORTING The
Company’s principal operating segments coincide with the types of products and services to be sold. The products and services from
which revenues are derived are consistent with the reporting structure of the Company’s internal organization. The Company’s
two reportable segments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Motorsport
Games Inc. Notes
to Unaudited Condensed Consolidated Financial Statements Segment
information available with respect to these reportable business segments was as follows: SCHEDULE OF SEGMENT REPORTING INFORMATION
For
the Three Months Ended, For
the Six Months Ended,
June
30, June
30,
2021 2020 2021 2020
Revenues:
Gaming $ 2,238,927 $ 3,795,652 $ 4,689,140 $ 7,030,219
Esports - 93,165 23,919 93,165
Total
Segment and Consolidated Revenues $ 2,238,927 $ 3,888,817 $ 4,713,059 $ 7,123,384
Cost
of Revenues:
Gaming $ 902,751 $ 1,174,649 $ 1,617,867 $ 2,098,115
Esports 3,552 97,590 70,244 242,621
Total
Segment and Consolidated Cost of Revenues $ 906,303 $ 1,272,239 $ 1,688,111 $ 2,340,736
Gross
Profit:
Gaming $ 1,336,176 $ 2,621,003 $ 3,071,273 $ 4,932,104
Esports (3,552 ) (4,425 ) (46,325 ) (149,456 )
Total
Segment and Consolidated Gross Profit $ 1,332,624 $ 2,616,578 $ 3,024,948 $ 4,782,648
(Loss)
Income From Operations:
Gaming $ (5,716,887 ) $ 149,581 $ (20,910,146 ) $ 330,597
Esports (256,517 ) (48,311 ) (440,327 ) (348,903 )
Total
Segment and Consolidated (Loss) Income From Operations $ (5,973,404 ) $ 101,270 $ (21,350,473 ) $ (18,306 )
Depreciation
and Amortization:
Gaming $ 58,496 $ 8,511 $ 85,305 $ 27,462
Esports 7,952 - 11,918 -
Total
Segment and Consolidated Depreciation and Amortization $ 66,448 $ 8,511 $ 97,223 $ 27,462
Interest
Expense, net:
Gaming $ (31,899 ) $ (218,500 ) $ (151,438 ) $ (217,360 )
Esports - - - -
Total
Segment and Consolidated Interest Expense, net $ (31,899 ) $ (218,500 ) $ (151,438 ) $ (217,360 )
Gain
(loss) attributable to equity method investment :
Gaming $ - $ 41,008 $ 1,370,837 $ (29,234 )
Esports - - - -
Total
Gain (loss) attributable to equity method investment $ - $ 41,008 $ 1,370,837 $ (29,234 )
June
30, 2021 December
31, 2020
Segment
Total Assets:
Gaming $ 56,210,264 $ 17,377,993
Esports 2,456,293 9,017
Consolidated
Total assets $ 58,666,557 $ 17,387,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 SUBSEQUENT EVENTS The
Company evaluates subsequent events and transactions that occur after the balance sheet date up to the date that the consolidated financial
statements were issued. Other than as described below, the Company did not identify any subsequent events that would have required adjustments
or disclosure in the condensed consolidated financial statements or notes. INDYCAR On
July 13, 2021, the Company entered into a license agreement (the “INDYCAR Gaming License”) with INDYCAR LLC
(“INDYCAR”). Pursuant to the INDYCAR Gaming License, INDYCAR granted a license to the Company to use certain licensed intellectual
property (described in the INDYCAR Gaming License) for motorsports and/or racing video gaming products related to, themed as, or containing
the INDYCAR SERIES. The INDYCAR Gaming License is a long-term agreement, in connection with which the parties intend
to form an exclusive relationship for the development of video games to be the official video games of the INDYCAR
SERIES. The Company expects the debut INDYCAR SERIES title to launch in 2023 on Xbox and PlayStation consoles, as
well as on PC. Motorsport
Games Inc. Notes
to Unaudited Condensed Consolidated Financial Statements In
exchange for the INDYCAR Gaming License, the Company will pay to INDYCAR an annual development fee through the date of launch,
after which INDYCAR will receive a royalty equal to a certain percentage of sales of physical and digital video gaming products,
subject to certain minimum guarantees. The Company has agreed under the INDYCAR Gaming License to provide advertising and publicity
to bring the racing video gaming products related to, themed as, or containing the INDYCAR SERIES to the attention of as many purchasers
and potential purchasers as possible. Additionally,
the Company and INDYCAR entered into a license agreement pursuant to
which, the Company was granted a license to use certain licensed intellectual property described in such license (“Licensed
IP”) for motorsports and/or racing esports events related to, themed as, or containing the INDYCAR SERIES (including the rFactor2
platform) (the “INDYCAR Esports License”). The INDYCAR Esports License is a long-term agreement, in connection
with which the parties intend to form an exclusive relationship for the development of events to be the official esports events
of the INDYCAR SERIES, which include the esports events related to and/or themed as or containing the Licensed IP and related
features which, prior to launch, are hosted on the Company’s rFactor 2 and, after launch of the products, are hosted using
the products. In exchange for the INDYCAR Esports License, INDYCAR will receive, on an annual basis, a royalty equal to a certain
percentage of the net revenue (as defined in the INDYCAR Esports License) derived from or in connection with the events
during the previous calendar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Goodwill and Intangible Assets</t>
        </is>
      </c>
      <c r="B4" s="4" t="inlineStr">
        <is>
          <t xml:space="preserve">Goodwill
and Intangible Assets The
Company has recorded goodwill in connection with its acquisition of 704Games, Le Mans Esports Series Limited (the “Le Mans Joint
Venture”) and Studio397 and has recorded indefinite lived intangible assets in connection with its acquisition of the
Le Mans Joint Venture and KartKraft. Under Accounting Standards Codification (“ASC”) 350, Intangibles—Goodwill
and Other (“ASC 350”), goodwill and indefinite lived intangible assets are not amortized, but are reviewed annually
for impairment, or more frequently, if impairment indicators arise which may indicate that the Company may not be able to recover the
carrying amount of the net assets of the reporting unit. The Company has determined that its reporting units align with its operating
segments. See “Note 10 – Segment Reporting.”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one-step
quantitative impairment test by comparing the fair value of a reporting unit with its carrying amount and recognizes a loss on impairment
if the carrying value exceeds the fair value. In assessing the fair value of a reporting unit, the Company utilizes the Income
Approach-Discounted Cash Flow Method as well as the Market Approach-Guideline Public Company Method. Intangible
assets that have finite lives are amortized over their estimated useful lives and are subject to the provisions of ASC 350. The Company’s
intangible assets consist of the following which were acquired in connection with the acquisition of 704Games, the Le Mans Joint
Venture, KartKraft and Studio397: SCHEDULE OF INTANGIBLE ASSETS ESTIMATED USEFUL LIVES
Intangible
Asset Useful
Life
License
agreements 6.5 16 years
Software 6 10
Distribution
contracts 1
Employment
and non-compete agreements 3 Motorsport
Games Inc. Notes
to Unaudited Condensed Consolidated Financial Statements See
“Note 3 – Acquisitions” for additional details regarding the acquisition of goodwill and intangible assets. </t>
        </is>
      </c>
    </row>
    <row r="5">
      <c r="A5" s="4" t="inlineStr">
        <is>
          <t>Revenue Recognition</t>
        </is>
      </c>
      <c r="B5" s="4" t="inlineStr">
        <is>
          <t xml:space="preserve">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currently derives revenue principally from sales of its games and related extra content that can be played by customers on a
variety of platforms, which includes game consoles, PCs, mobile phones and tablets. The Company’s product and service offerings
include, but are not limited to, the following:
1) Sales
of Games
2) Sales
of Extra Content
3) Esports
Competition Events Sales
of Games. Sales
of Extra Content. Espor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Motorsport
Games Inc. Notes
to Unaudited Condensed Consolidated Financial Statements During
the three and six months ended June 30, 2021 and 2020, there was no revenue recognized from performance obligations satisfied (or partially
satisfied) in previous period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its goods and services to the customer. Determining the transaction price often requires significant judgment based on an assessment
of contractual terms and business practices. It further includes review of variable consideration such as discounts, sales returns, price
protection, and rebates, which is estimated at the time of the transaction. See below for additional information regarding the Company’s
sales returns and price protection reserves. Allocating
the Transaction Price Allocating
the transaction price requires that the Company determine an estimate of the relative stand-alone selling price for each distinct performance
obligation. Principal
Versus Agent Considerations The
Company evaluates sales to end customers of its full games and related content via third-party storefronts, including digital
storefronts such as Microsoft’s Xbox Store, Sony’s PlayStation Store, Apple’s App Store, and Google’s Play Store, to determine whether or not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s App Store or Google’s Play Store, the third party is considered the principal and, as a result,
the Company reports revenue net of the fees retained by the storefront. For contracts with customers where revenue is generated via the
Apple’s App Store or Google’s Play Store, the Company has determined that it is the principal and, as a result,
reports revenue on a gross basis, with mobile platform fees included within cost of revenues. Sales
Allowance, Sales Returns and Price Protection Reserves Sales
returns and price protection are considered variable consideration under ASC 606. The Company reduces revenue for estimated future returns
and price protection which may occur with distributors and retailers (“channel partners”). See “Note 2 –
Summary of Significant Accounting Policies – Accounts Receivable” in the 2020 Form 10-K for additional details. Price
protection represents the Company’s practice to provide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When evaluating the adequacy of sales returns and price protection reserves, the Company
analyz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 returns or higher price protection in subsequent periods. The Company recognized sales
allowances and price protection reserves for the three and six months ended June 30, 2021 in the amount of $ 81,600
and $ 199,940 ,
respectively, and for the three and six months ended June 30, 2020
in the amount of $ 216,689 and
$ 314,517 ,
respectively, which were included as reductions of revenues. Motorsport
Games Inc. Notes
to Unaudited Condensed Consolidated Financial Statements </t>
        </is>
      </c>
    </row>
    <row r="6">
      <c r="A6" s="4" t="inlineStr">
        <is>
          <t>Stock-Based Compensation</t>
        </is>
      </c>
      <c r="B6" s="4" t="inlineStr">
        <is>
          <t xml:space="preserve">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
        </is>
      </c>
    </row>
    <row r="7">
      <c r="A7" s="4" t="inlineStr">
        <is>
          <t>Net Loss Per Common Share</t>
        </is>
      </c>
      <c r="B7" s="4" t="inlineStr">
        <is>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if not anti-dilutive. The
following shares were excluded from the calculation of weighted average dilutive common shares because their inclusion would have been
anti-dilutive: SCHEDULE OF CALCULATION WEIGHTED AVERAGE DILUTIVE COMMON SHARES
For the Three and
June 30,
2021 2020
Stock options 574,073 n/a
Shares excluded in computation
of earnings per common share 574,073 - </t>
        </is>
      </c>
    </row>
    <row r="8">
      <c r="A8" s="4" t="inlineStr">
        <is>
          <t>Recently Issued Accounting Standards</t>
        </is>
      </c>
      <c r="B8" s="4" t="inlineStr">
        <is>
          <t xml:space="preserve">Recently
Issued Accounting Standards In
February 2016, the Financial Accounting Standards Board (“FASB”) issued Accounting Standards Update (“ASU”)
2016-02, Leases (Topic 842) (“ASU 2016-02”), which applies a right-of-use model that requires a lessee to record,
for all leases with a lease term of more than 12 months, an asset representing its right to use the underlying asset and a liability
to make lease payments. ASU 2016-02 requires a lessor to classify leases as either sales-type, direct financing or operating,
similar to existing U.S. GAAP requirements. Classification depends on the same five criteria used by lessees under U.S. GAAP plus certain
additional factor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Early adoption is permitted. This update is effective for fiscal years beginning after December
15, 2021, and interim periods within fiscal years beginning after December 15, 2022. The Company is currently evaluating the impact of
this standard on its condensed consolidated financial statements and disclosure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ASU 2019-11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the impact of this standard on its condensed consolidated financial statements and disclosures. Motorsport
Games Inc. Notes
to Unaudited Condensed Consolidated Financial Statements In
December 2019, the FASB issued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U.S. GAAP for other areas of Topic 740 by
clarifying and amending existing guidance. This update is effective for fiscal years beginning after December 15, 2021, and interim periods
within fiscal years beginning after December 15, 2022. Early adoption of the amendments is permitted, including adoption in any interim
period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standard on its condensed consolidated financial statements and disclosures.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t>
        </is>
      </c>
    </row>
    <row r="9">
      <c r="A9" s="4" t="inlineStr">
        <is>
          <t>Income Taxes</t>
        </is>
      </c>
      <c r="B9" s="4" t="inlineStr">
        <is>
          <t xml:space="preserve">Income
Taxes On
January 8, 2021, Motorsport Gaming, a Florida limited liability company, converted into Motorsport Games, a Delaware corporation,
pursuant to a statutory conversion. The
Company is subject to federal and state income taxes in the U.S. The Company files income tax returns in the jurisdictions in
which nexus threshold requirements are met.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ASC 740 requires that a valuation allowance
be established when it is “more likely than not” that all, or a portion of, deferred tax assets will not be realized. After
the performance of such reviews as of June 30, 2021, management determined that uncertainty exists with respect to the future realization
of its deferred tax assets and has, therefore, established a full valuation allowance as of such dat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its condensed consolidated statements of operations. Motorsport
Games Inc. Notes
to Unaudited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INTANGIBLE ASSETS ESTIMATED USEFUL LIVES</t>
        </is>
      </c>
      <c r="B4" s="4" t="inlineStr">
        <is>
          <t>Intangible
assets that have finite lives are amortized over their estimated useful lives and are subject to the provisions of ASC 350. The Company’s
intangible assets consist of the following which were acquired in connection with the acquisition of 704Games, the Le Mans Joint
Venture, KartKraft and Studio397: SCHEDULE OF INTANGIBLE ASSETS ESTIMATED USEFUL LIVES
Intangible
Asset Useful
Life
License
agreements 6.5 16 years
Software 6 10
Distribution
contracts 1
Employment
and non-compete agreements 3</t>
        </is>
      </c>
    </row>
    <row r="5">
      <c r="A5" s="4" t="inlineStr">
        <is>
          <t>SCHEDULE OF CALCULATION WEIGHTED AVERAGE DILUTIVE COMMON SHARES</t>
        </is>
      </c>
      <c r="B5" s="4" t="inlineStr">
        <is>
          <t xml:space="preserve">The
following shares were excluded from the calculation of weighted average dilutive common shares because their inclusion would have been
anti-dilutive: SCHEDULE OF CALCULATION WEIGHTED AVERAGE DILUTIVE COMMON SHARES
For the Three and
June 30,
2021 2020
Stock options 574,073 n/a
Shares excluded in computation
of earnings per common share 574,07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UMMARY OF AGGREGATE PURCHASE PRICE</t>
        </is>
      </c>
      <c r="B4" s="4" t="inlineStr">
        <is>
          <t xml:space="preserve">The
purchase price allocation for the Le Mans Joint Venture was completed subsequent to the acquisition date. The aggregate purchase
price was allocated to the assets acquired and liabilities assumed as follows: SUMMARY OF AGGREGATE PURCHASE PRICE
Valuation Method Discount Rate GBP USD
Cash - - £ 257,232 $ 350,626
Other assets - - 858 1,169
Le Mans Gaming license Excess earning Method 30.00 % 843,682 1,150,000
Le Mans Esport license Excess earning Method 30.00 % 1,217,836 1,660,000
Goodwill Cost-to-recreate 30.00 % 47,848 66,280
Accounts payable - (5,147 ) (7,016 )
Non-controlling interest Business Enterprise Income 30.00 % (1,157,531 ) (1,573,624 )
FX translation adjustment - (1,059 )
Total Fair value of Member’s equity £ 1,204,778 $ 1,646,376
Fair value of the previously held interest £ 1,062,999 $ 1,449,000
Fair value of the consideration £ 141,779 $ 197,376 SUMMARY OF AGGREGATE PURCHASE PRICE
Intangible Asset Valuation Method Discount Rate USD
KartKraft Trade Name Relief-from-Royalty 27.50 % $ 108,000
Technology Replacement cost 25.00 % 833,000
Employment &amp; Non-Compete With &amp; Without Method 25.00 % 59,000
Total Consideration $ 1,000,000 $15,911,781 SUMMARY OF AGGREGATE PURCHASE PRICE
Valuation Method Discount Rate Amount
Debt-free net working capital - - $ (12,450 )
Fixed assets - - 21,504
rFactor 2 Trade Name Relief-from-Royalty 9.80 % 3,040,000
Technology Replacement Cost 9.80 % 7,010,000
Employment &amp; Non-Compete Agreements With &amp; Without Method 9.80 % 214,000
Internally developed franchise Excess earning Method 9.80 % 678,000
Goodwill Cost-to-recreate 10.00 % 4,895,069
FX translation adjustment 65,658
Total Consideration $ 15,911,781 </t>
        </is>
      </c>
    </row>
    <row r="5">
      <c r="A5" s="4" t="inlineStr">
        <is>
          <t>SUMMARY OF DEBT FREE NET WORKING CAPITAL DEFICIT</t>
        </is>
      </c>
      <c r="B5" s="4" t="inlineStr">
        <is>
          <t>The
components of debt free net working capital deficit are as follows: SUMMARY OF DEBT FREE NET WORKING CAPITAL DEFICIT
Current assets:
Projects to be invoiced $ 192,658
Trade debtors 26,121
Paid in advance 47,168
Total current assets $ 265,947
Less current liabilities:
Trade creditors 140,049
Advance invoices/payments 41,063
Audit costs 7,148
Holiday allowances 49,242
Bonuses 42,035
Taxes and social securities (1,140 )
Total current liabilities $ 278,397
Debt free net working capital deficit $ (12,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 ACQUISITION</t>
        </is>
      </c>
      <c r="B4" s="4" t="inlineStr">
        <is>
          <t xml:space="preserve">In
connection with the acquisition of the Le Mans Joint Venture, the Company acquired the following intangible assets (See Note 3 –
Acquisitions for additional details): SCHEDULE OF INTANGIBLE ASSETS ACQUISITION
Intangible Asset Useful Life Cost
Gaming license Indefinite $ 1,150,000
Esport license Indefinite 1,660,000
Total $ 2,810,000 In
connection with the acquisition of KartKraft, the Company acquired the following intangible assets (See Note 3 – Acquisitions for
additional details):
Intangible Asset Useful Life Cost
KartKraft Trade Name Indefinite $ 108,000
Software 6 Years 833,000
Employment &amp; Non-Compete 3 Years 59,000
Total $ 1,000,000 In
connection with the acquisition of Studio397, the Company acquired the following intangible assets (See Note 3 – Acquisitions for
additional details):
Intangible Asset Useful Life Cost
Technology 6 years $ 7,010,000
rFactor 2 Trade Name Indefinite 3,040,000
Internally developed franchise 10 years 678,000
Employment &amp; Non-Compete Agreements 3 years 214,000
Total $ 10,942,000 </t>
        </is>
      </c>
    </row>
    <row r="5">
      <c r="A5" s="4" t="inlineStr">
        <is>
          <t>SCHEDULE OF INTANGIBLE ASSETS</t>
        </is>
      </c>
      <c r="B5" s="4" t="inlineStr">
        <is>
          <t xml:space="preserve">Intangible
assets consist of the following: SCHEDULE OF INTANGIBLE ASSETS
Licensing Software Distribution Trade Name Non-Compete Domain Name Accumulated Total
Balance as of January 1, 2021 $ 4,511,999 $ 2,340,000 $ 560,000 $ - $ - $ - $ (1,843,547 ) $ 5,568,452
Intangible assets acquired through business combination 2,839,947 832,754 - 107,968 58,983 - - 3,839,652
Purchase of intangible assets - - - - - 26,000 - 26,000
Amortization expense - - - - - - (110,297 ) (110,297 )
Balance as of March 31, 2021 7,351,946 3,172,754 560,000 107,968 58,983 - (1,953,844 ) 9,323,807
Intangible assets acquired through business combination - 7,688,000 - 3,040,000 214,000 - - 10,942,000
Purchase of intangible assets - - - - - 1,928 - 1,928
Amortization expense - - - - - - (471,114 ) (471,114 )
FX translation adjustments 15,668 (114,012 ) - (41,825 ) (3,701 ) - 5,160 (138,710 )
Balance as of June 30, 2021 $ 7,367,614 $ 10,746,742 $ 560,000 $ 3,106,143 $ 269,282 $ 1,928 $ (2,419,798 ) $ 19,657,911 </t>
        </is>
      </c>
    </row>
    <row r="6">
      <c r="A6" s="4" t="inlineStr">
        <is>
          <t>SCHEDULE OF ACCUMULATED AMORTIZATION OF INTANGIBLE ASSETS</t>
        </is>
      </c>
      <c r="B6" s="4" t="inlineStr">
        <is>
          <t xml:space="preserve">Accumulated
amortization of intangible assets consists of the following: SCHEDULE OF ACCUMULATED AMORTIZATION OF INTANGIBLE ASSETS
Licensing Software Distribution Non-Compete Accumulated
Balance as of January 1, 2021 $ 617,396 $ 666,151 $ 560,000 $ - $ 1,843,547
Amortization expense 22,254 83,571 - 4,472 110,297
Balance as of March 31, 2021 639,650 749,722 560,000 4,472 1,953,844
Amortization expense 90,870 365,390 - 14,854 471,114
FX translation adjustments - (5,160 ) - - (5,160 )
Balance as of June 30, 2021 $ 730,520 $ 1,109,952 $ 560,000 $ 19,326 $ 2,419,7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ed of the following: SCHEDULE OF ACCRUED EXPENSES
June 30, December 31,
2021 2020
Accrued royalties $ 424,223 $ 1,485,261
Accrued professional fees 57,478 129,291
Accrued consulting fees 603,988 398,526
Payable to Le Mans joint venture 647,630 234,667
Accrued development costs 683 196,845
Accrued hosting fees 40,787 551
Accrued rent 31,491 40,787
Accrued taxes 136,531 54,880
Accrued payroll 30,250 778,918
Accrued director payment 13,820 -
Accrued other 128,054 35,277
Total $ 2,114,935 $ 3,355,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6 Months Ended</t>
        </is>
      </c>
    </row>
    <row r="2">
      <c r="B2" s="2" t="inlineStr">
        <is>
          <t>Jun. 30, 2021</t>
        </is>
      </c>
    </row>
    <row r="3">
      <c r="A3" s="4" t="inlineStr">
        <is>
          <t>Customer Concentration Risk [Member]</t>
        </is>
      </c>
    </row>
    <row r="4">
      <c r="A4" s="3" t="inlineStr">
        <is>
          <t>Concentration Risk [Line Items]</t>
        </is>
      </c>
    </row>
    <row r="5">
      <c r="A5" s="4" t="inlineStr">
        <is>
          <t>SCHEDULE OF CONCENTRATIONS</t>
        </is>
      </c>
      <c r="B5" s="4" t="inlineStr">
        <is>
          <t>The
following table sets forth information as to each customer that accounted for 10% or more of the Company’s revenues for the following
periods: SCHEDULE OF CONCENTRATIONS
For the Three Months Ended June 30, For the Six Months Ended June 30,
Customer 2021 2020 2021 2020
Customer A - * 11.16 % - * - *
Customer B 24.56 % 30.59 % 30.29 % 32.86 %
Customer C 30.60 % - * 19.24 % - *
Customer D 31.37 % 33.49 % 36.85 % 32.69 %
Total 86.53 % 75.24 % 86.38 % 65.55 %
* Less than 10%. Motorsport
Games Inc. Notes
to Unaudited Condensed Consolidated Financial Statements The
following table sets forth information as to each customer that accounted for 10% or more of the Company’s accounts receivable
as of:
June
30, December
31,
Customer 2021 2020
Customer
A 60.94 % 81.84 %
Customer
C 15.65 % - *
Total 76.60 % 81.84 %
* Less than 10%.</t>
        </is>
      </c>
    </row>
    <row r="6">
      <c r="A6" s="4" t="inlineStr">
        <is>
          <t>Supplier Concentration Risk [Member]</t>
        </is>
      </c>
    </row>
    <row r="7">
      <c r="A7" s="3" t="inlineStr">
        <is>
          <t>Concentration Risk [Line Items]</t>
        </is>
      </c>
    </row>
    <row r="8">
      <c r="A8" s="4" t="inlineStr">
        <is>
          <t>SCHEDULE OF CONCENTRATIONS</t>
        </is>
      </c>
      <c r="B8" s="4" t="inlineStr">
        <is>
          <t>The
following table sets forth information as to each supplier that accounted for 10% or more of the Company’s cost of revenues for
the following periods: SCHEDULE OF CONCENTRATIONS
For
the Three Months Ended June 30, For
the Six Months Ended June 30,
Supplier 2021 2020 2021 2020
Supplier
A 27.40 % 42.34 % 36.41 % 42.28 %
Supplier
B - * 10.57 % - * - *
Supplier
C 50.86 % 12.64 % 33.67 % 11.79 %
Total 78.26 % 65.55 % 70.08 % 54.07 %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 xml:space="preserve">Segment
information available with respect to these reportable business segments was as follows: SCHEDULE OF SEGMENT REPORTING INFORMATION
For
the Three Months Ended, For
the Six Months Ended,
June
30, June
30,
2021 2020 2021 2020
Revenues:
Gaming $ 2,238,927 $ 3,795,652 $ 4,689,140 $ 7,030,219
Esports - 93,165 23,919 93,165
Total
Segment and Consolidated Revenues $ 2,238,927 $ 3,888,817 $ 4,713,059 $ 7,123,384
Cost
of Revenues:
Gaming $ 902,751 $ 1,174,649 $ 1,617,867 $ 2,098,115
Esports 3,552 97,590 70,244 242,621
Total
Segment and Consolidated Cost of Revenues $ 906,303 $ 1,272,239 $ 1,688,111 $ 2,340,736
Gross
Profit:
Gaming $ 1,336,176 $ 2,621,003 $ 3,071,273 $ 4,932,104
Esports (3,552 ) (4,425 ) (46,325 ) (149,456 )
Total
Segment and Consolidated Gross Profit $ 1,332,624 $ 2,616,578 $ 3,024,948 $ 4,782,648
(Loss)
Income From Operations:
Gaming $ (5,716,887 ) $ 149,581 $ (20,910,146 ) $ 330,597
Esports (256,517 ) (48,311 ) (440,327 ) (348,903 )
Total
Segment and Consolidated (Loss) Income From Operations $ (5,973,404 ) $ 101,270 $ (21,350,473 ) $ (18,306 )
Depreciation
and Amortization:
Gaming $ 58,496 $ 8,511 $ 85,305 $ 27,462
Esports 7,952 - 11,918 -
Total
Segment and Consolidated Depreciation and Amortization $ 66,448 $ 8,511 $ 97,223 $ 27,462
Interest
Expense, net:
Gaming $ (31,899 ) $ (218,500 ) $ (151,438 ) $ (217,360 )
Esports - - - -
Total
Segment and Consolidated Interest Expense, net $ (31,899 ) $ (218,500 ) $ (151,438 ) $ (217,360 )
Gain
(loss) attributable to equity method investment :
Gaming $ - $ 41,008 $ 1,370,837 $ (29,234 )
Esports - - - -
Total
Gain (loss) attributable to equity method investment $ - $ 41,008 $ 1,370,837 $ (29,234 )
June
30, 2021 December
31, 2020
Segment
Total Assets:
Gaming $ 56,210,264 $ 17,377,993
Esports 2,456,293 9,017
Consolidated
Total assets $ 58,666,557 $ 17,387,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ORGANIZATION, NATURE OF OPERATIONS, RISKS AND UNCERTAINTIES AND BASIS OF PRESENTATION (Details Narrative)</t>
        </is>
      </c>
      <c r="B1" s="2" t="inlineStr">
        <is>
          <t>Apr. 20, 2021</t>
        </is>
      </c>
    </row>
    <row r="2">
      <c r="A2" s="4" t="inlineStr">
        <is>
          <t>Studio Three Nine Seven B V [Member]</t>
        </is>
      </c>
    </row>
    <row r="3">
      <c r="A3" s="3" t="inlineStr">
        <is>
          <t>Product Information [Line Items]</t>
        </is>
      </c>
    </row>
    <row r="4">
      <c r="A4" s="4" t="inlineStr">
        <is>
          <t>Business Acquisition, Percentage of Voting Interests Acquired</t>
        </is>
      </c>
      <c r="B4"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Accounts receivable, net of allowances</t>
        </is>
      </c>
      <c r="B2" s="6" t="n">
        <v>2350624</v>
      </c>
      <c r="C2" s="6" t="n">
        <v>2150684</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11635897</v>
      </c>
      <c r="C10" s="5" t="n">
        <v>0</v>
      </c>
    </row>
    <row r="11">
      <c r="A11" s="4" t="inlineStr">
        <is>
          <t>Common stock, shares outstanding</t>
        </is>
      </c>
      <c r="B11" s="5" t="n">
        <v>11635897</v>
      </c>
      <c r="C11" s="5" t="n">
        <v>0</v>
      </c>
    </row>
    <row r="12">
      <c r="A12" s="4" t="inlineStr">
        <is>
          <t>Common Class B [Member]</t>
        </is>
      </c>
    </row>
    <row r="13">
      <c r="A13" s="4" t="inlineStr">
        <is>
          <t>Common stock, par value</t>
        </is>
      </c>
      <c r="B13" s="7" t="n">
        <v>0.0001</v>
      </c>
      <c r="C13" s="7" t="n">
        <v>0.0001</v>
      </c>
    </row>
    <row r="14">
      <c r="A14" s="4" t="inlineStr">
        <is>
          <t>Common stock, shares authorized</t>
        </is>
      </c>
      <c r="B14" s="5" t="n">
        <v>7000000</v>
      </c>
      <c r="C14" s="5" t="n">
        <v>7000000</v>
      </c>
    </row>
    <row r="15">
      <c r="A15" s="4" t="inlineStr">
        <is>
          <t>Common stock, shares issued</t>
        </is>
      </c>
      <c r="B15" s="5" t="n">
        <v>7000000</v>
      </c>
      <c r="C15" s="5" t="n">
        <v>0</v>
      </c>
    </row>
    <row r="16">
      <c r="A16" s="4" t="inlineStr">
        <is>
          <t>Common stock, shares outstanding</t>
        </is>
      </c>
      <c r="B16" s="5" t="n">
        <v>7000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17" customWidth="1" min="2" max="2"/>
  </cols>
  <sheetData>
    <row r="1">
      <c r="A1" s="1" t="inlineStr">
        <is>
          <t>SCHEDULE OF INTANGIBLE ASSETS ESTIMATED USEFUL LIVES (Details)</t>
        </is>
      </c>
      <c r="B1" s="2" t="inlineStr">
        <is>
          <t>6 Months Ended</t>
        </is>
      </c>
    </row>
    <row r="2">
      <c r="B2" s="2" t="inlineStr">
        <is>
          <t>Jun. 30, 2021</t>
        </is>
      </c>
    </row>
    <row r="3">
      <c r="A3" s="4" t="inlineStr">
        <is>
          <t>Licensing Agreements [Member] | Minimum [Member]</t>
        </is>
      </c>
    </row>
    <row r="4">
      <c r="A4" s="3" t="inlineStr">
        <is>
          <t>Property, Plant and Equipment [Line Items]</t>
        </is>
      </c>
    </row>
    <row r="5">
      <c r="A5" s="4" t="inlineStr">
        <is>
          <t>Intangible asset, useful life</t>
        </is>
      </c>
      <c r="B5" s="4" t="inlineStr">
        <is>
          <t>6 years 6 months</t>
        </is>
      </c>
    </row>
    <row r="6">
      <c r="A6" s="4" t="inlineStr">
        <is>
          <t>Licensing Agreements [Member] | Maximum [Member]</t>
        </is>
      </c>
    </row>
    <row r="7">
      <c r="A7" s="3" t="inlineStr">
        <is>
          <t>Property, Plant and Equipment [Line Items]</t>
        </is>
      </c>
    </row>
    <row r="8">
      <c r="A8" s="4" t="inlineStr">
        <is>
          <t>Intangible asset, useful life</t>
        </is>
      </c>
      <c r="B8" s="4" t="inlineStr">
        <is>
          <t>16 years</t>
        </is>
      </c>
    </row>
    <row r="9">
      <c r="A9" s="4" t="inlineStr">
        <is>
          <t>Computer Software, Intangible Asset [Member] | Minimum [Member]</t>
        </is>
      </c>
    </row>
    <row r="10">
      <c r="A10" s="3" t="inlineStr">
        <is>
          <t>Property, Plant and Equipment [Line Items]</t>
        </is>
      </c>
    </row>
    <row r="11">
      <c r="A11" s="4" t="inlineStr">
        <is>
          <t>Intangible asset, useful life</t>
        </is>
      </c>
      <c r="B11" s="4" t="inlineStr">
        <is>
          <t>6 years</t>
        </is>
      </c>
    </row>
    <row r="12">
      <c r="A12" s="4" t="inlineStr">
        <is>
          <t>Computer Software, Intangible Asset [Member] | Maximum [Member]</t>
        </is>
      </c>
    </row>
    <row r="13">
      <c r="A13" s="3" t="inlineStr">
        <is>
          <t>Property, Plant and Equipment [Line Items]</t>
        </is>
      </c>
    </row>
    <row r="14">
      <c r="A14" s="4" t="inlineStr">
        <is>
          <t>Intangible asset, useful life</t>
        </is>
      </c>
      <c r="B14" s="4" t="inlineStr">
        <is>
          <t>10 years</t>
        </is>
      </c>
    </row>
    <row r="15">
      <c r="A15" s="4" t="inlineStr">
        <is>
          <t>Distribution Rights [Member]</t>
        </is>
      </c>
    </row>
    <row r="16">
      <c r="A16" s="3" t="inlineStr">
        <is>
          <t>Property, Plant and Equipment [Line Items]</t>
        </is>
      </c>
    </row>
    <row r="17">
      <c r="A17" s="4" t="inlineStr">
        <is>
          <t>Intangible asset, useful life</t>
        </is>
      </c>
      <c r="B17" s="4" t="inlineStr">
        <is>
          <t>1 year</t>
        </is>
      </c>
    </row>
    <row r="18">
      <c r="A18" s="4" t="inlineStr">
        <is>
          <t>Noncompete Agreements [Member]</t>
        </is>
      </c>
    </row>
    <row r="19">
      <c r="A19" s="3" t="inlineStr">
        <is>
          <t>Property, Plant and Equipment [Line Items]</t>
        </is>
      </c>
    </row>
    <row r="20">
      <c r="A20" s="4" t="inlineStr">
        <is>
          <t>Intangible asset, useful life</t>
        </is>
      </c>
      <c r="B20"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LCULATION WEIGHTED AVERAGE DILUTIVE COMMON SHAR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Shares excluded in computation of earnings per common share</t>
        </is>
      </c>
      <c r="B4" s="5" t="n">
        <v>574073</v>
      </c>
      <c r="C4" s="4" t="inlineStr">
        <is>
          <t xml:space="preserve"> </t>
        </is>
      </c>
    </row>
    <row r="5">
      <c r="A5" s="4" t="inlineStr">
        <is>
          <t>Equity Option [Member]</t>
        </is>
      </c>
    </row>
    <row r="6">
      <c r="A6" s="3" t="inlineStr">
        <is>
          <t>Antidilutive Securities Excluded from Computation of Earnings Per Share [Line Items]</t>
        </is>
      </c>
    </row>
    <row r="7">
      <c r="A7" s="4" t="inlineStr">
        <is>
          <t>Shares excluded in computation of earnings per common share</t>
        </is>
      </c>
      <c r="B7" s="5" t="n">
        <v>574073</v>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MMARY OF SIGNIFICANT ACCOUNTING POLICIES (Details Narrative) - USD ($)</t>
        </is>
      </c>
      <c r="B1" s="2" t="inlineStr">
        <is>
          <t>3 Months Ended</t>
        </is>
      </c>
      <c r="C1" s="2" t="inlineStr">
        <is>
          <t>6 Months Ended</t>
        </is>
      </c>
    </row>
    <row r="2">
      <c r="B2" s="2" t="inlineStr">
        <is>
          <t>Jun. 30, 2021</t>
        </is>
      </c>
      <c r="C2" s="2" t="inlineStr">
        <is>
          <t>Jun. 30, 2021</t>
        </is>
      </c>
    </row>
    <row r="3">
      <c r="A3" s="3" t="inlineStr">
        <is>
          <t>Change in Accounting Estimate [Line Items]</t>
        </is>
      </c>
    </row>
    <row r="4">
      <c r="A4" s="4" t="inlineStr">
        <is>
          <t>Price protection reserves</t>
        </is>
      </c>
      <c r="B4" s="6" t="n">
        <v>216689</v>
      </c>
      <c r="C4" s="6" t="n">
        <v>314517</v>
      </c>
    </row>
    <row r="5">
      <c r="A5" s="4" t="inlineStr">
        <is>
          <t>Sales Returns and Allowances [Member]</t>
        </is>
      </c>
    </row>
    <row r="6">
      <c r="A6" s="3" t="inlineStr">
        <is>
          <t>Change in Accounting Estimate [Line Items]</t>
        </is>
      </c>
    </row>
    <row r="7">
      <c r="A7" s="4" t="inlineStr">
        <is>
          <t>Price protection reserves</t>
        </is>
      </c>
      <c r="B7" s="6" t="n">
        <v>81600</v>
      </c>
      <c r="C7" s="6" t="n">
        <v>19994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75" customWidth="1" min="1" max="1"/>
    <col width="27" customWidth="1" min="2" max="2"/>
    <col width="27" customWidth="1" min="3" max="3"/>
    <col width="22" customWidth="1" min="4" max="4"/>
    <col width="21" customWidth="1" min="5" max="5"/>
    <col width="21" customWidth="1" min="6" max="6"/>
    <col width="21" customWidth="1" min="7" max="7"/>
  </cols>
  <sheetData>
    <row r="1">
      <c r="A1" s="1" t="inlineStr">
        <is>
          <t>SUMMARY OF AGGREGATE PURCHASE PRICE (Details)</t>
        </is>
      </c>
      <c r="B1" s="2" t="inlineStr">
        <is>
          <t>Jan. 25, 2021USD ($)</t>
        </is>
      </c>
      <c r="C1" s="2" t="inlineStr">
        <is>
          <t>Jan. 25, 2021GBP (£)</t>
        </is>
      </c>
      <c r="D1" s="2" t="inlineStr">
        <is>
          <t>Apr. 20, 2021USD ($)</t>
        </is>
      </c>
      <c r="E1" s="2" t="inlineStr">
        <is>
          <t>Jun. 30, 2021USD ($)</t>
        </is>
      </c>
      <c r="F1" s="2" t="inlineStr">
        <is>
          <t>Jan. 25, 2021GBP (£)</t>
        </is>
      </c>
      <c r="G1" s="2" t="inlineStr">
        <is>
          <t>Dec. 31, 2020USD ($)</t>
        </is>
      </c>
    </row>
    <row r="2">
      <c r="A2" s="3" t="inlineStr">
        <is>
          <t>Business Acquisition [Line Items]</t>
        </is>
      </c>
    </row>
    <row r="3">
      <c r="A3" s="4" t="inlineStr">
        <is>
          <t>Goodwill</t>
        </is>
      </c>
      <c r="E3" s="6" t="n">
        <v>5099065</v>
      </c>
    </row>
    <row r="4">
      <c r="A4" s="4" t="inlineStr">
        <is>
          <t>Goodwill</t>
        </is>
      </c>
      <c r="E4" s="5" t="n">
        <v>5099065</v>
      </c>
      <c r="G4" s="6" t="n">
        <v>137717</v>
      </c>
    </row>
    <row r="5">
      <c r="A5" s="4" t="inlineStr">
        <is>
          <t>Le Mans Esports Series Limited [Member]</t>
        </is>
      </c>
    </row>
    <row r="6">
      <c r="A6" s="3" t="inlineStr">
        <is>
          <t>Business Acquisition [Line Items]</t>
        </is>
      </c>
    </row>
    <row r="7">
      <c r="A7" s="4" t="inlineStr">
        <is>
          <t>Cash</t>
        </is>
      </c>
      <c r="B7" s="6" t="n">
        <v>350626</v>
      </c>
      <c r="C7" s="9" t="n">
        <v>257232</v>
      </c>
    </row>
    <row r="8">
      <c r="A8" s="4" t="inlineStr">
        <is>
          <t>Cash</t>
        </is>
      </c>
      <c r="B8" s="5" t="n">
        <v>350626</v>
      </c>
      <c r="F8" s="9" t="n">
        <v>257232</v>
      </c>
    </row>
    <row r="9">
      <c r="A9" s="4" t="inlineStr">
        <is>
          <t>Other assets</t>
        </is>
      </c>
      <c r="B9" s="5" t="n">
        <v>1169</v>
      </c>
      <c r="C9" s="5" t="n">
        <v>858</v>
      </c>
    </row>
    <row r="10">
      <c r="A10" s="4" t="inlineStr">
        <is>
          <t>Other assets</t>
        </is>
      </c>
      <c r="B10" s="5" t="n">
        <v>1169</v>
      </c>
      <c r="F10" s="5" t="n">
        <v>858</v>
      </c>
    </row>
    <row r="11">
      <c r="A11" s="4" t="inlineStr">
        <is>
          <t>Le Mans Gaming license</t>
        </is>
      </c>
      <c r="B11" s="5" t="n">
        <v>1150000</v>
      </c>
      <c r="C11" s="5" t="n">
        <v>843682</v>
      </c>
    </row>
    <row r="12">
      <c r="A12" s="4" t="inlineStr">
        <is>
          <t>Gaming license</t>
        </is>
      </c>
      <c r="B12" s="5" t="n">
        <v>1150000</v>
      </c>
      <c r="F12" s="5" t="n">
        <v>843682</v>
      </c>
    </row>
    <row r="13">
      <c r="A13" s="4" t="inlineStr">
        <is>
          <t>Le Mans Esport license</t>
        </is>
      </c>
      <c r="B13" s="5" t="n">
        <v>1660000</v>
      </c>
      <c r="C13" s="5" t="n">
        <v>1217836</v>
      </c>
    </row>
    <row r="14">
      <c r="A14" s="4" t="inlineStr">
        <is>
          <t>Esport licenses</t>
        </is>
      </c>
      <c r="B14" s="5" t="n">
        <v>1660000</v>
      </c>
      <c r="F14" s="5" t="n">
        <v>1217836</v>
      </c>
    </row>
    <row r="15">
      <c r="A15" s="4" t="inlineStr">
        <is>
          <t>Goodwill</t>
        </is>
      </c>
      <c r="B15" s="5" t="n">
        <v>66280</v>
      </c>
      <c r="C15" s="5" t="n">
        <v>47848</v>
      </c>
    </row>
    <row r="16">
      <c r="A16" s="4" t="inlineStr">
        <is>
          <t>Goodwill</t>
        </is>
      </c>
      <c r="B16" s="5" t="n">
        <v>66280</v>
      </c>
      <c r="F16" s="5" t="n">
        <v>47848</v>
      </c>
    </row>
    <row r="17">
      <c r="A17" s="4" t="inlineStr">
        <is>
          <t>Accounts payable</t>
        </is>
      </c>
      <c r="B17" s="5" t="n">
        <v>-7016</v>
      </c>
      <c r="F17" s="5" t="n">
        <v>-5147</v>
      </c>
    </row>
    <row r="18">
      <c r="A18" s="4" t="inlineStr">
        <is>
          <t>Non- controlling interest</t>
        </is>
      </c>
      <c r="B18" s="5" t="n">
        <v>-1573624</v>
      </c>
      <c r="C18" s="5" t="n">
        <v>-1157531</v>
      </c>
    </row>
    <row r="19">
      <c r="A19" s="4" t="inlineStr">
        <is>
          <t>Non- controlling interest</t>
        </is>
      </c>
      <c r="B19" s="5" t="n">
        <v>-1573624</v>
      </c>
      <c r="F19" s="5" t="n">
        <v>-1157531</v>
      </c>
    </row>
    <row r="20">
      <c r="A20" s="4" t="inlineStr">
        <is>
          <t>FX translation adjustment</t>
        </is>
      </c>
      <c r="B20" s="5" t="n">
        <v>-1059</v>
      </c>
      <c r="C20" s="5" t="n">
        <v>0</v>
      </c>
    </row>
    <row r="21">
      <c r="A21" s="4" t="inlineStr">
        <is>
          <t>FX translation adjustment</t>
        </is>
      </c>
      <c r="B21" s="5" t="n">
        <v>-1059</v>
      </c>
      <c r="F21" s="9" t="n">
        <v>0</v>
      </c>
    </row>
    <row r="22">
      <c r="A22" s="4" t="inlineStr">
        <is>
          <t>Total Fair value of Member's equity</t>
        </is>
      </c>
      <c r="B22" s="5" t="n">
        <v>1646376</v>
      </c>
      <c r="C22" s="5" t="n">
        <v>1204778</v>
      </c>
    </row>
    <row r="23">
      <c r="A23" s="4" t="inlineStr">
        <is>
          <t>Fair value of the previously held interest</t>
        </is>
      </c>
      <c r="B23" s="5" t="n">
        <v>1449000</v>
      </c>
      <c r="C23" s="5" t="n">
        <v>1062999</v>
      </c>
    </row>
    <row r="24">
      <c r="A24" s="4" t="inlineStr">
        <is>
          <t>Fair value of the consideration</t>
        </is>
      </c>
      <c r="B24" s="6" t="n">
        <v>197376</v>
      </c>
      <c r="C24" s="9" t="n">
        <v>141779</v>
      </c>
    </row>
    <row r="25">
      <c r="A25" s="4" t="inlineStr">
        <is>
          <t>Total Consideration</t>
        </is>
      </c>
      <c r="E25" s="5" t="n">
        <v>2810000</v>
      </c>
    </row>
    <row r="26">
      <c r="A26" s="4" t="inlineStr">
        <is>
          <t>Le Mans Esports Series Limited [Member] | Gaming License [Member]</t>
        </is>
      </c>
    </row>
    <row r="27">
      <c r="A27" s="3" t="inlineStr">
        <is>
          <t>Business Acquisition [Line Items]</t>
        </is>
      </c>
    </row>
    <row r="28">
      <c r="A28" s="4" t="inlineStr">
        <is>
          <t>Valuation Method</t>
        </is>
      </c>
      <c r="B28" s="4" t="inlineStr">
        <is>
          <t>Excess earning Method</t>
        </is>
      </c>
      <c r="C28" s="4" t="inlineStr">
        <is>
          <t>Excess earning Method</t>
        </is>
      </c>
    </row>
    <row r="29">
      <c r="A29" s="4" t="inlineStr">
        <is>
          <t>Discount Rate</t>
        </is>
      </c>
      <c r="B29" s="4" t="inlineStr">
        <is>
          <t>30.00%</t>
        </is>
      </c>
      <c r="C29" s="4" t="inlineStr">
        <is>
          <t>30.00%</t>
        </is>
      </c>
    </row>
    <row r="30">
      <c r="A30" s="4" t="inlineStr">
        <is>
          <t>Le Mans Esports Series Limited [Member] | Esport License [Member]</t>
        </is>
      </c>
    </row>
    <row r="31">
      <c r="A31" s="3" t="inlineStr">
        <is>
          <t>Business Acquisition [Line Items]</t>
        </is>
      </c>
    </row>
    <row r="32">
      <c r="A32" s="4" t="inlineStr">
        <is>
          <t>Valuation Method</t>
        </is>
      </c>
      <c r="B32" s="4" t="inlineStr">
        <is>
          <t>Excess earning Method</t>
        </is>
      </c>
      <c r="C32" s="4" t="inlineStr">
        <is>
          <t>Excess earning Method</t>
        </is>
      </c>
    </row>
    <row r="33">
      <c r="A33" s="4" t="inlineStr">
        <is>
          <t>Discount Rate</t>
        </is>
      </c>
      <c r="B33" s="4" t="inlineStr">
        <is>
          <t>30.00%</t>
        </is>
      </c>
      <c r="C33" s="4" t="inlineStr">
        <is>
          <t>30.00%</t>
        </is>
      </c>
    </row>
    <row r="34">
      <c r="A34" s="4" t="inlineStr">
        <is>
          <t>Le Mans Esports Series Limited [Member] | Goodwill [Member]</t>
        </is>
      </c>
    </row>
    <row r="35">
      <c r="A35" s="3" t="inlineStr">
        <is>
          <t>Business Acquisition [Line Items]</t>
        </is>
      </c>
    </row>
    <row r="36">
      <c r="A36" s="4" t="inlineStr">
        <is>
          <t>Valuation Method</t>
        </is>
      </c>
      <c r="B36" s="4" t="inlineStr">
        <is>
          <t>Cost-to-recreate</t>
        </is>
      </c>
      <c r="C36" s="4" t="inlineStr">
        <is>
          <t>Cost-to-recreate</t>
        </is>
      </c>
    </row>
    <row r="37">
      <c r="A37" s="4" t="inlineStr">
        <is>
          <t>Discount Rate</t>
        </is>
      </c>
      <c r="B37" s="4" t="inlineStr">
        <is>
          <t>30.00%</t>
        </is>
      </c>
      <c r="C37" s="4" t="inlineStr">
        <is>
          <t>30.00%</t>
        </is>
      </c>
    </row>
    <row r="38">
      <c r="A38" s="4" t="inlineStr">
        <is>
          <t>Le Mans Esports Series Limited [Member] | Noncontrolling Interest [Member]</t>
        </is>
      </c>
    </row>
    <row r="39">
      <c r="A39" s="3" t="inlineStr">
        <is>
          <t>Business Acquisition [Line Items]</t>
        </is>
      </c>
    </row>
    <row r="40">
      <c r="A40" s="4" t="inlineStr">
        <is>
          <t>Valuation Method</t>
        </is>
      </c>
      <c r="B40" s="4" t="inlineStr">
        <is>
          <t>Business Enterprise Income</t>
        </is>
      </c>
      <c r="C40" s="4" t="inlineStr">
        <is>
          <t>Business Enterprise Income</t>
        </is>
      </c>
    </row>
    <row r="41">
      <c r="A41" s="4" t="inlineStr">
        <is>
          <t>Discount Rate</t>
        </is>
      </c>
      <c r="B41" s="4" t="inlineStr">
        <is>
          <t>30.00%</t>
        </is>
      </c>
      <c r="C41" s="4" t="inlineStr">
        <is>
          <t>30.00%</t>
        </is>
      </c>
    </row>
    <row r="42">
      <c r="A42" s="4" t="inlineStr">
        <is>
          <t>Studio397 [Member]</t>
        </is>
      </c>
    </row>
    <row r="43">
      <c r="A43" s="3" t="inlineStr">
        <is>
          <t>Business Acquisition [Line Items]</t>
        </is>
      </c>
    </row>
    <row r="44">
      <c r="A44" s="4" t="inlineStr">
        <is>
          <t>Total Consideration</t>
        </is>
      </c>
      <c r="D44" s="6" t="n">
        <v>15911781</v>
      </c>
    </row>
    <row r="45">
      <c r="A45" s="4" t="inlineStr">
        <is>
          <t>Studio397 [Member] | Debt-free net working capital [Member]</t>
        </is>
      </c>
    </row>
    <row r="46">
      <c r="A46" s="3" t="inlineStr">
        <is>
          <t>Business Acquisition [Line Items]</t>
        </is>
      </c>
    </row>
    <row r="47">
      <c r="A47" s="4" t="inlineStr">
        <is>
          <t>Total Consideration</t>
        </is>
      </c>
      <c r="D47" s="5" t="n">
        <v>-12450</v>
      </c>
    </row>
    <row r="48">
      <c r="A48" s="4" t="inlineStr">
        <is>
          <t>Studio397 [Member] | Fixed Assets [Member]</t>
        </is>
      </c>
    </row>
    <row r="49">
      <c r="A49" s="3" t="inlineStr">
        <is>
          <t>Business Acquisition [Line Items]</t>
        </is>
      </c>
    </row>
    <row r="50">
      <c r="A50" s="4" t="inlineStr">
        <is>
          <t>Total Consideration</t>
        </is>
      </c>
      <c r="D50" s="6" t="n">
        <v>21504</v>
      </c>
    </row>
    <row r="51">
      <c r="A51" s="4" t="inlineStr">
        <is>
          <t>Studio397 [Member] | rFactor 2 Trade Name [Member]</t>
        </is>
      </c>
    </row>
    <row r="52">
      <c r="A52" s="3" t="inlineStr">
        <is>
          <t>Business Acquisition [Line Items]</t>
        </is>
      </c>
    </row>
    <row r="53">
      <c r="A53" s="4" t="inlineStr">
        <is>
          <t>Valuation Method</t>
        </is>
      </c>
      <c r="D53" s="4" t="inlineStr">
        <is>
          <t xml:space="preserve"> Relief-from-Royalty</t>
        </is>
      </c>
    </row>
    <row r="54">
      <c r="A54" s="4" t="inlineStr">
        <is>
          <t>Discount Rate</t>
        </is>
      </c>
      <c r="D54" s="4" t="inlineStr">
        <is>
          <t>9.80%</t>
        </is>
      </c>
    </row>
    <row r="55">
      <c r="A55" s="4" t="inlineStr">
        <is>
          <t>Total Consideration</t>
        </is>
      </c>
      <c r="D55" s="6" t="n">
        <v>3040000</v>
      </c>
      <c r="E55" s="5" t="n">
        <v>3040000</v>
      </c>
    </row>
    <row r="56">
      <c r="A56" s="4" t="inlineStr">
        <is>
          <t>Studio397 [Member] | Technology [Member]</t>
        </is>
      </c>
    </row>
    <row r="57">
      <c r="A57" s="3" t="inlineStr">
        <is>
          <t>Business Acquisition [Line Items]</t>
        </is>
      </c>
    </row>
    <row r="58">
      <c r="A58" s="4" t="inlineStr">
        <is>
          <t>Valuation Method</t>
        </is>
      </c>
      <c r="D58" s="4" t="inlineStr">
        <is>
          <t>Replacement Cost</t>
        </is>
      </c>
    </row>
    <row r="59">
      <c r="A59" s="4" t="inlineStr">
        <is>
          <t>Discount Rate</t>
        </is>
      </c>
      <c r="D59" s="4" t="inlineStr">
        <is>
          <t>9.80%</t>
        </is>
      </c>
    </row>
    <row r="60">
      <c r="A60" s="4" t="inlineStr">
        <is>
          <t>Total Consideration</t>
        </is>
      </c>
      <c r="D60" s="6" t="n">
        <v>7010000</v>
      </c>
      <c r="E60" s="5" t="n">
        <v>7010000</v>
      </c>
    </row>
    <row r="61">
      <c r="A61" s="4" t="inlineStr">
        <is>
          <t>Studio397 [Member] | Employment Non Compete Agreements [Member]</t>
        </is>
      </c>
    </row>
    <row r="62">
      <c r="A62" s="3" t="inlineStr">
        <is>
          <t>Business Acquisition [Line Items]</t>
        </is>
      </c>
    </row>
    <row r="63">
      <c r="A63" s="4" t="inlineStr">
        <is>
          <t>Valuation Method</t>
        </is>
      </c>
      <c r="D63" s="4" t="inlineStr">
        <is>
          <t>With &amp; Without Method</t>
        </is>
      </c>
    </row>
    <row r="64">
      <c r="A64" s="4" t="inlineStr">
        <is>
          <t>Discount Rate</t>
        </is>
      </c>
      <c r="D64" s="4" t="inlineStr">
        <is>
          <t>9.80%</t>
        </is>
      </c>
    </row>
    <row r="65">
      <c r="A65" s="4" t="inlineStr">
        <is>
          <t>Total Consideration</t>
        </is>
      </c>
      <c r="D65" s="6" t="n">
        <v>214000</v>
      </c>
      <c r="E65" s="5" t="n">
        <v>214000</v>
      </c>
    </row>
    <row r="66">
      <c r="A66" s="4" t="inlineStr">
        <is>
          <t>Studio397 [Member] | Internally Developed Franchise [Member]</t>
        </is>
      </c>
    </row>
    <row r="67">
      <c r="A67" s="3" t="inlineStr">
        <is>
          <t>Business Acquisition [Line Items]</t>
        </is>
      </c>
    </row>
    <row r="68">
      <c r="A68" s="4" t="inlineStr">
        <is>
          <t>Valuation Method</t>
        </is>
      </c>
      <c r="D68" s="4" t="inlineStr">
        <is>
          <t>Excess earning Method</t>
        </is>
      </c>
    </row>
    <row r="69">
      <c r="A69" s="4" t="inlineStr">
        <is>
          <t>Discount Rate</t>
        </is>
      </c>
      <c r="D69" s="4" t="inlineStr">
        <is>
          <t>9.80%</t>
        </is>
      </c>
    </row>
    <row r="70">
      <c r="A70" s="4" t="inlineStr">
        <is>
          <t>Total Consideration</t>
        </is>
      </c>
      <c r="D70" s="6" t="n">
        <v>678000</v>
      </c>
      <c r="E70" s="6" t="n">
        <v>678000</v>
      </c>
    </row>
    <row r="71">
      <c r="A71" s="4" t="inlineStr">
        <is>
          <t>Studio397 [Member] | Goodwill [Member]</t>
        </is>
      </c>
    </row>
    <row r="72">
      <c r="A72" s="3" t="inlineStr">
        <is>
          <t>Business Acquisition [Line Items]</t>
        </is>
      </c>
    </row>
    <row r="73">
      <c r="A73" s="4" t="inlineStr">
        <is>
          <t>Valuation Method</t>
        </is>
      </c>
      <c r="D73" s="4" t="inlineStr">
        <is>
          <t>Cost-to-recreate</t>
        </is>
      </c>
    </row>
    <row r="74">
      <c r="A74" s="4" t="inlineStr">
        <is>
          <t>Discount Rate</t>
        </is>
      </c>
      <c r="D74" s="4" t="inlineStr">
        <is>
          <t>10.00%</t>
        </is>
      </c>
    </row>
    <row r="75">
      <c r="A75" s="4" t="inlineStr">
        <is>
          <t>Total Consideration</t>
        </is>
      </c>
      <c r="D75" s="6" t="n">
        <v>4895069</v>
      </c>
    </row>
    <row r="76">
      <c r="A76" s="4" t="inlineStr">
        <is>
          <t>Studio397 [Member] | FX Translation Adjustment [Member]</t>
        </is>
      </c>
    </row>
    <row r="77">
      <c r="A77" s="3" t="inlineStr">
        <is>
          <t>Business Acquisition [Line Items]</t>
        </is>
      </c>
    </row>
    <row r="78">
      <c r="A78" s="4" t="inlineStr">
        <is>
          <t>Total Consideration</t>
        </is>
      </c>
      <c r="D78" s="6" t="n">
        <v>656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DEBT FREE NET WORKING CAPITAL DEFICIT (Details) - USD ($)</t>
        </is>
      </c>
      <c r="B1" s="2" t="inlineStr">
        <is>
          <t>Jun. 30, 2021</t>
        </is>
      </c>
      <c r="C1" s="2" t="inlineStr">
        <is>
          <t>Dec. 31, 2020</t>
        </is>
      </c>
    </row>
    <row r="2">
      <c r="A2" s="3" t="inlineStr">
        <is>
          <t>Business Combination, Separately Recognized Transactions [Line Items]</t>
        </is>
      </c>
    </row>
    <row r="3">
      <c r="A3" s="4" t="inlineStr">
        <is>
          <t>Total current assets</t>
        </is>
      </c>
      <c r="B3" s="6" t="n">
        <v>33456969</v>
      </c>
      <c r="C3" s="6" t="n">
        <v>10473123</v>
      </c>
    </row>
    <row r="4">
      <c r="A4" s="4" t="inlineStr">
        <is>
          <t>Total current liabilities</t>
        </is>
      </c>
      <c r="B4" s="5" t="n">
        <v>5795428</v>
      </c>
      <c r="C4" s="5" t="n">
        <v>14914490</v>
      </c>
    </row>
    <row r="5">
      <c r="A5" s="4" t="inlineStr">
        <is>
          <t>Liabilities, Current</t>
        </is>
      </c>
      <c r="B5" s="5" t="n">
        <v>-5795428</v>
      </c>
      <c r="C5" s="6" t="n">
        <v>-14914490</v>
      </c>
    </row>
    <row r="6">
      <c r="A6" s="4" t="inlineStr">
        <is>
          <t>Studio397 [Member]</t>
        </is>
      </c>
    </row>
    <row r="7">
      <c r="A7" s="3" t="inlineStr">
        <is>
          <t>Business Combination, Separately Recognized Transactions [Line Items]</t>
        </is>
      </c>
    </row>
    <row r="8">
      <c r="A8" s="4" t="inlineStr">
        <is>
          <t>Total current assets</t>
        </is>
      </c>
      <c r="B8" s="5" t="n">
        <v>265947</v>
      </c>
    </row>
    <row r="9">
      <c r="A9" s="4" t="inlineStr">
        <is>
          <t>Total current liabilities</t>
        </is>
      </c>
      <c r="B9" s="5" t="n">
        <v>278397</v>
      </c>
    </row>
    <row r="10">
      <c r="A10" s="4" t="inlineStr">
        <is>
          <t>Liabilities, Current</t>
        </is>
      </c>
      <c r="B10" s="5" t="n">
        <v>-278397</v>
      </c>
    </row>
    <row r="11">
      <c r="A11" s="4" t="inlineStr">
        <is>
          <t>Debt free net working capital deficit</t>
        </is>
      </c>
      <c r="B11" s="5" t="n">
        <v>-12450</v>
      </c>
    </row>
    <row r="12">
      <c r="A12" s="4" t="inlineStr">
        <is>
          <t>Studio397 [Member] | Projects to be Invoiced [Member]</t>
        </is>
      </c>
    </row>
    <row r="13">
      <c r="A13" s="3" t="inlineStr">
        <is>
          <t>Business Combination, Separately Recognized Transactions [Line Items]</t>
        </is>
      </c>
    </row>
    <row r="14">
      <c r="A14" s="4" t="inlineStr">
        <is>
          <t>Total current assets</t>
        </is>
      </c>
      <c r="B14" s="5" t="n">
        <v>192658</v>
      </c>
    </row>
    <row r="15">
      <c r="A15" s="4" t="inlineStr">
        <is>
          <t>Studio397 [Member] | Trade Debtors [Member]</t>
        </is>
      </c>
    </row>
    <row r="16">
      <c r="A16" s="3" t="inlineStr">
        <is>
          <t>Business Combination, Separately Recognized Transactions [Line Items]</t>
        </is>
      </c>
    </row>
    <row r="17">
      <c r="A17" s="4" t="inlineStr">
        <is>
          <t>Total current assets</t>
        </is>
      </c>
      <c r="B17" s="5" t="n">
        <v>26121</v>
      </c>
    </row>
    <row r="18">
      <c r="A18" s="4" t="inlineStr">
        <is>
          <t>Studio397 [Member] | Paid-In Advance [Member]</t>
        </is>
      </c>
    </row>
    <row r="19">
      <c r="A19" s="3" t="inlineStr">
        <is>
          <t>Business Combination, Separately Recognized Transactions [Line Items]</t>
        </is>
      </c>
    </row>
    <row r="20">
      <c r="A20" s="4" t="inlineStr">
        <is>
          <t>Total current assets</t>
        </is>
      </c>
      <c r="B20" s="5" t="n">
        <v>47168</v>
      </c>
    </row>
    <row r="21">
      <c r="A21" s="4" t="inlineStr">
        <is>
          <t>Studio397 [Member] | Trade Creditors [Member]</t>
        </is>
      </c>
    </row>
    <row r="22">
      <c r="A22" s="3" t="inlineStr">
        <is>
          <t>Business Combination, Separately Recognized Transactions [Line Items]</t>
        </is>
      </c>
    </row>
    <row r="23">
      <c r="A23" s="4" t="inlineStr">
        <is>
          <t>Total current liabilities</t>
        </is>
      </c>
      <c r="B23" s="5" t="n">
        <v>140049</v>
      </c>
    </row>
    <row r="24">
      <c r="A24" s="4" t="inlineStr">
        <is>
          <t>Liabilities, Current</t>
        </is>
      </c>
      <c r="B24" s="5" t="n">
        <v>-140049</v>
      </c>
    </row>
    <row r="25">
      <c r="A25" s="4" t="inlineStr">
        <is>
          <t>Studio397 [Member] | Advance Invoices Payments [Member]</t>
        </is>
      </c>
    </row>
    <row r="26">
      <c r="A26" s="3" t="inlineStr">
        <is>
          <t>Business Combination, Separately Recognized Transactions [Line Items]</t>
        </is>
      </c>
    </row>
    <row r="27">
      <c r="A27" s="4" t="inlineStr">
        <is>
          <t>Total current liabilities</t>
        </is>
      </c>
      <c r="B27" s="5" t="n">
        <v>41063</v>
      </c>
    </row>
    <row r="28">
      <c r="A28" s="4" t="inlineStr">
        <is>
          <t>Liabilities, Current</t>
        </is>
      </c>
      <c r="B28" s="5" t="n">
        <v>-41063</v>
      </c>
    </row>
    <row r="29">
      <c r="A29" s="4" t="inlineStr">
        <is>
          <t>Studio397 [Member] | Audit Costs [Member]</t>
        </is>
      </c>
    </row>
    <row r="30">
      <c r="A30" s="3" t="inlineStr">
        <is>
          <t>Business Combination, Separately Recognized Transactions [Line Items]</t>
        </is>
      </c>
    </row>
    <row r="31">
      <c r="A31" s="4" t="inlineStr">
        <is>
          <t>Total current liabilities</t>
        </is>
      </c>
      <c r="B31" s="5" t="n">
        <v>7148</v>
      </c>
    </row>
    <row r="32">
      <c r="A32" s="4" t="inlineStr">
        <is>
          <t>Liabilities, Current</t>
        </is>
      </c>
      <c r="B32" s="5" t="n">
        <v>-7148</v>
      </c>
    </row>
    <row r="33">
      <c r="A33" s="4" t="inlineStr">
        <is>
          <t>Studio397 [Member] | Holiday Allowances [Member]</t>
        </is>
      </c>
    </row>
    <row r="34">
      <c r="A34" s="3" t="inlineStr">
        <is>
          <t>Business Combination, Separately Recognized Transactions [Line Items]</t>
        </is>
      </c>
    </row>
    <row r="35">
      <c r="A35" s="4" t="inlineStr">
        <is>
          <t>Total current liabilities</t>
        </is>
      </c>
      <c r="B35" s="5" t="n">
        <v>49242</v>
      </c>
    </row>
    <row r="36">
      <c r="A36" s="4" t="inlineStr">
        <is>
          <t>Liabilities, Current</t>
        </is>
      </c>
      <c r="B36" s="5" t="n">
        <v>-49242</v>
      </c>
    </row>
    <row r="37">
      <c r="A37" s="4" t="inlineStr">
        <is>
          <t>Studio397 [Member] | Bonuses [Member]</t>
        </is>
      </c>
    </row>
    <row r="38">
      <c r="A38" s="3" t="inlineStr">
        <is>
          <t>Business Combination, Separately Recognized Transactions [Line Items]</t>
        </is>
      </c>
    </row>
    <row r="39">
      <c r="A39" s="4" t="inlineStr">
        <is>
          <t>Total current liabilities</t>
        </is>
      </c>
      <c r="B39" s="5" t="n">
        <v>42035</v>
      </c>
    </row>
    <row r="40">
      <c r="A40" s="4" t="inlineStr">
        <is>
          <t>Liabilities, Current</t>
        </is>
      </c>
      <c r="B40" s="5" t="n">
        <v>-42035</v>
      </c>
    </row>
    <row r="41">
      <c r="A41" s="4" t="inlineStr">
        <is>
          <t>Studio397 [Member] | Taxes and Social Securities [Member]</t>
        </is>
      </c>
    </row>
    <row r="42">
      <c r="A42" s="3" t="inlineStr">
        <is>
          <t>Business Combination, Separately Recognized Transactions [Line Items]</t>
        </is>
      </c>
    </row>
    <row r="43">
      <c r="A43" s="4" t="inlineStr">
        <is>
          <t>Total current liabilities</t>
        </is>
      </c>
      <c r="B43" s="5" t="n">
        <v>1140</v>
      </c>
    </row>
    <row r="44">
      <c r="A44" s="4" t="inlineStr">
        <is>
          <t>Liabilities, Current</t>
        </is>
      </c>
      <c r="B44" s="6" t="n">
        <v>-11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4" customWidth="1" min="15" max="15"/>
    <col width="14" customWidth="1" min="16" max="16"/>
  </cols>
  <sheetData>
    <row r="1">
      <c r="A1" s="1" t="inlineStr">
        <is>
          <t>ACQUISITIONS (Details Narrative)</t>
        </is>
      </c>
      <c r="B1" s="2" t="inlineStr">
        <is>
          <t>Jan. 25, 2031USD ($)</t>
        </is>
      </c>
      <c r="C1" s="2" t="inlineStr">
        <is>
          <t>Jan. 25, 2031EUR (€)</t>
        </is>
      </c>
      <c r="D1" s="2" t="inlineStr">
        <is>
          <t>Apr. 02, 2021USD ($)</t>
        </is>
      </c>
      <c r="E1" s="2" t="inlineStr">
        <is>
          <t>Mar. 18, 2021USD ($)</t>
        </is>
      </c>
      <c r="F1" s="2" t="inlineStr">
        <is>
          <t>Apr. 30, 2021USD ($)shares</t>
        </is>
      </c>
      <c r="G1" s="2" t="inlineStr">
        <is>
          <t>Mar. 31, 2021USD ($)</t>
        </is>
      </c>
      <c r="H1" s="2" t="inlineStr">
        <is>
          <t>Jun. 30, 2021USD ($)</t>
        </is>
      </c>
      <c r="I1" s="2" t="inlineStr">
        <is>
          <t>Jun. 30, 2021USD ($)</t>
        </is>
      </c>
      <c r="J1" s="2" t="inlineStr">
        <is>
          <t>Jun. 30, 2021USD ($)</t>
        </is>
      </c>
      <c r="K1" s="2" t="inlineStr">
        <is>
          <t>Jun. 30, 2020USD ($)</t>
        </is>
      </c>
      <c r="L1" s="2" t="inlineStr">
        <is>
          <t>Jun. 30, 2021USD ($)</t>
        </is>
      </c>
      <c r="M1" s="2" t="inlineStr">
        <is>
          <t>Jun. 30, 2021USD ($)</t>
        </is>
      </c>
      <c r="N1" s="2" t="inlineStr">
        <is>
          <t>Jun. 30, 2020USD ($)</t>
        </is>
      </c>
      <c r="O1" s="2" t="inlineStr">
        <is>
          <t>Jan. 31, 2021</t>
        </is>
      </c>
      <c r="P1" s="2" t="inlineStr">
        <is>
          <t>Jan. 08, 2021</t>
        </is>
      </c>
    </row>
    <row r="2">
      <c r="A2" s="3" t="inlineStr">
        <is>
          <t>Business Acquisition [Line Items]</t>
        </is>
      </c>
    </row>
    <row r="3">
      <c r="A3" s="4" t="inlineStr">
        <is>
          <t>Ownership percentage</t>
        </is>
      </c>
      <c r="P3" s="4" t="inlineStr">
        <is>
          <t>100.00%</t>
        </is>
      </c>
    </row>
    <row r="4">
      <c r="A4" s="4" t="inlineStr">
        <is>
          <t>Total Operating Expenses</t>
        </is>
      </c>
      <c r="J4" s="6" t="n">
        <v>7306028</v>
      </c>
      <c r="K4" s="6" t="n">
        <v>2515308</v>
      </c>
      <c r="M4" s="6" t="n">
        <v>24375421</v>
      </c>
      <c r="N4" s="6" t="n">
        <v>4800954</v>
      </c>
    </row>
    <row r="5">
      <c r="A5" s="4" t="inlineStr">
        <is>
          <t>Purchase commitment liability</t>
        </is>
      </c>
      <c r="M5" s="5" t="n">
        <v>3126314</v>
      </c>
      <c r="N5" s="4" t="inlineStr">
        <is>
          <t xml:space="preserve"> </t>
        </is>
      </c>
    </row>
    <row r="6">
      <c r="A6" s="4" t="inlineStr">
        <is>
          <t>KartKraft Acquisition [Member]</t>
        </is>
      </c>
    </row>
    <row r="7">
      <c r="A7" s="3" t="inlineStr">
        <is>
          <t>Business Acquisition [Line Items]</t>
        </is>
      </c>
    </row>
    <row r="8">
      <c r="A8" s="4" t="inlineStr">
        <is>
          <t>Purchase price for the assets</t>
        </is>
      </c>
      <c r="G8" s="6" t="n">
        <v>1000000</v>
      </c>
    </row>
    <row r="9">
      <c r="A9" s="4" t="inlineStr">
        <is>
          <t>KartKraft Acquisition [Member] | At Closing [Member]</t>
        </is>
      </c>
    </row>
    <row r="10">
      <c r="A10" s="3" t="inlineStr">
        <is>
          <t>Business Acquisition [Line Items]</t>
        </is>
      </c>
    </row>
    <row r="11">
      <c r="A11" s="4" t="inlineStr">
        <is>
          <t>Purchase price for the assets</t>
        </is>
      </c>
      <c r="G11" s="5" t="n">
        <v>750000</v>
      </c>
    </row>
    <row r="12">
      <c r="A12" s="4" t="inlineStr">
        <is>
          <t>KartKraft Acquisition [Member] | Six Month Anniversary Closing [Member]</t>
        </is>
      </c>
    </row>
    <row r="13">
      <c r="A13" s="3" t="inlineStr">
        <is>
          <t>Business Acquisition [Line Items]</t>
        </is>
      </c>
    </row>
    <row r="14">
      <c r="A14" s="4" t="inlineStr">
        <is>
          <t>Purchase price for the assets</t>
        </is>
      </c>
      <c r="G14" s="6" t="n">
        <v>250000</v>
      </c>
    </row>
    <row r="15">
      <c r="A15" s="4" t="inlineStr">
        <is>
          <t>Kart Kraft [Member]</t>
        </is>
      </c>
    </row>
    <row r="16">
      <c r="A16" s="3" t="inlineStr">
        <is>
          <t>Business Acquisition [Line Items]</t>
        </is>
      </c>
    </row>
    <row r="17">
      <c r="A17" s="4" t="inlineStr">
        <is>
          <t>Total Consideration</t>
        </is>
      </c>
      <c r="E17" s="6" t="n">
        <v>1000000</v>
      </c>
    </row>
    <row r="18">
      <c r="A18" s="4" t="inlineStr">
        <is>
          <t>Kart Kraft [Member] | Kart Kraft Trade Name [Member]</t>
        </is>
      </c>
    </row>
    <row r="19">
      <c r="A19" s="3" t="inlineStr">
        <is>
          <t>Business Acquisition [Line Items]</t>
        </is>
      </c>
    </row>
    <row r="20">
      <c r="A20" s="4" t="inlineStr">
        <is>
          <t>Valuation Method</t>
        </is>
      </c>
      <c r="E20" s="4" t="inlineStr">
        <is>
          <t>Relief-from-Royalty</t>
        </is>
      </c>
    </row>
    <row r="21">
      <c r="A21" s="4" t="inlineStr">
        <is>
          <t>Discount Rate</t>
        </is>
      </c>
      <c r="E21" s="4" t="inlineStr">
        <is>
          <t>27.50%</t>
        </is>
      </c>
    </row>
    <row r="22">
      <c r="A22" s="4" t="inlineStr">
        <is>
          <t>Total Consideration</t>
        </is>
      </c>
      <c r="E22" s="6" t="n">
        <v>108000</v>
      </c>
      <c r="H22" s="6" t="n">
        <v>108000</v>
      </c>
      <c r="I22" s="6" t="n">
        <v>108000</v>
      </c>
      <c r="J22" s="5" t="n">
        <v>108000</v>
      </c>
      <c r="L22" s="6" t="n">
        <v>108000</v>
      </c>
      <c r="M22" s="5" t="n">
        <v>108000</v>
      </c>
    </row>
    <row r="23">
      <c r="A23" s="4" t="inlineStr">
        <is>
          <t>Kart Kraft [Member] | Technology [Member]</t>
        </is>
      </c>
    </row>
    <row r="24">
      <c r="A24" s="3" t="inlineStr">
        <is>
          <t>Business Acquisition [Line Items]</t>
        </is>
      </c>
    </row>
    <row r="25">
      <c r="A25" s="4" t="inlineStr">
        <is>
          <t>Valuation Method</t>
        </is>
      </c>
      <c r="E25" s="4" t="inlineStr">
        <is>
          <t>Replacement cost</t>
        </is>
      </c>
    </row>
    <row r="26">
      <c r="A26" s="4" t="inlineStr">
        <is>
          <t>Discount Rate</t>
        </is>
      </c>
      <c r="E26" s="4" t="inlineStr">
        <is>
          <t>25.00%</t>
        </is>
      </c>
    </row>
    <row r="27">
      <c r="A27" s="4" t="inlineStr">
        <is>
          <t>Total Consideration</t>
        </is>
      </c>
      <c r="E27" s="6" t="n">
        <v>833000</v>
      </c>
    </row>
    <row r="28">
      <c r="A28" s="4" t="inlineStr">
        <is>
          <t>Kart Kraft [Member] | Employment Non Compete Agreements [Member]</t>
        </is>
      </c>
    </row>
    <row r="29">
      <c r="A29" s="3" t="inlineStr">
        <is>
          <t>Business Acquisition [Line Items]</t>
        </is>
      </c>
    </row>
    <row r="30">
      <c r="A30" s="4" t="inlineStr">
        <is>
          <t>Valuation Method</t>
        </is>
      </c>
      <c r="E30" s="4" t="inlineStr">
        <is>
          <t>With &amp; Without Method</t>
        </is>
      </c>
    </row>
    <row r="31">
      <c r="A31" s="4" t="inlineStr">
        <is>
          <t>Discount Rate</t>
        </is>
      </c>
      <c r="E31" s="4" t="inlineStr">
        <is>
          <t>25.00%</t>
        </is>
      </c>
    </row>
    <row r="32">
      <c r="A32" s="4" t="inlineStr">
        <is>
          <t>Total Consideration</t>
        </is>
      </c>
      <c r="E32" s="6" t="n">
        <v>59000</v>
      </c>
      <c r="H32" s="5" t="n">
        <v>59000</v>
      </c>
      <c r="I32" s="5" t="n">
        <v>59000</v>
      </c>
      <c r="J32" s="5" t="n">
        <v>59000</v>
      </c>
      <c r="L32" s="5" t="n">
        <v>59000</v>
      </c>
      <c r="M32" s="5" t="n">
        <v>59000</v>
      </c>
    </row>
    <row r="33">
      <c r="A33" s="4" t="inlineStr">
        <is>
          <t>Studio Three Nine Seven [Member]</t>
        </is>
      </c>
    </row>
    <row r="34">
      <c r="A34" s="3" t="inlineStr">
        <is>
          <t>Business Acquisition [Line Items]</t>
        </is>
      </c>
    </row>
    <row r="35">
      <c r="A35" s="4" t="inlineStr">
        <is>
          <t>Purchase price for the assets</t>
        </is>
      </c>
      <c r="E35" s="5" t="n">
        <v>3111781</v>
      </c>
    </row>
    <row r="36">
      <c r="A36" s="4" t="inlineStr">
        <is>
          <t>Fair value of shares issued for acquisition</t>
        </is>
      </c>
      <c r="D36" s="6" t="n">
        <v>16000000</v>
      </c>
    </row>
    <row r="37">
      <c r="A37" s="4" t="inlineStr">
        <is>
          <t>Business combination discount percentage</t>
        </is>
      </c>
      <c r="D37" s="4" t="inlineStr">
        <is>
          <t>2.80%</t>
        </is>
      </c>
    </row>
    <row r="38">
      <c r="A38" s="4" t="inlineStr">
        <is>
          <t>Purchase commitment liability</t>
        </is>
      </c>
      <c r="M38" s="6" t="n">
        <v>3126314</v>
      </c>
    </row>
    <row r="39">
      <c r="A39" s="4" t="inlineStr">
        <is>
          <t>Pledged percentage</t>
        </is>
      </c>
      <c r="M39" s="4" t="inlineStr">
        <is>
          <t>2000.00%</t>
        </is>
      </c>
    </row>
    <row r="40">
      <c r="A40" s="4" t="inlineStr">
        <is>
          <t>Business combination, consideration</t>
        </is>
      </c>
      <c r="M40" s="6" t="n">
        <v>15911781</v>
      </c>
    </row>
    <row r="41">
      <c r="A41" s="4" t="inlineStr">
        <is>
          <t>Business acquisition, revenue</t>
        </is>
      </c>
      <c r="H41" s="5" t="n">
        <v>470564</v>
      </c>
      <c r="J41" s="5" t="n">
        <v>2335293</v>
      </c>
      <c r="M41" s="5" t="n">
        <v>5417086</v>
      </c>
    </row>
    <row r="42">
      <c r="A42" s="4" t="inlineStr">
        <is>
          <t>Business acquisition, cost of sales</t>
        </is>
      </c>
      <c r="H42" s="5" t="n">
        <v>286795</v>
      </c>
    </row>
    <row r="43">
      <c r="A43" s="4" t="inlineStr">
        <is>
          <t>Business acquisition, operating expenses</t>
        </is>
      </c>
      <c r="H43" s="5" t="n">
        <v>469277</v>
      </c>
    </row>
    <row r="44">
      <c r="A44" s="4" t="inlineStr">
        <is>
          <t>Business acquisition, other income</t>
        </is>
      </c>
      <c r="H44" s="6" t="n">
        <v>341</v>
      </c>
    </row>
    <row r="45">
      <c r="A45" s="4" t="inlineStr">
        <is>
          <t>Business acquisition, net income loss</t>
        </is>
      </c>
      <c r="J45" s="6" t="n">
        <v>6096648</v>
      </c>
      <c r="M45" s="6" t="n">
        <v>20508133</v>
      </c>
    </row>
    <row r="46">
      <c r="A46" s="4" t="inlineStr">
        <is>
          <t>Studio Three Nine Seven [Member] | Share Purchase Agreement [Member]</t>
        </is>
      </c>
    </row>
    <row r="47">
      <c r="A47" s="3" t="inlineStr">
        <is>
          <t>Business Acquisition [Line Items]</t>
        </is>
      </c>
    </row>
    <row r="48">
      <c r="A48" s="4" t="inlineStr">
        <is>
          <t>Ownership percentage</t>
        </is>
      </c>
      <c r="D48" s="4" t="inlineStr">
        <is>
          <t>100.00%</t>
        </is>
      </c>
    </row>
    <row r="49">
      <c r="A49" s="4" t="inlineStr">
        <is>
          <t>Studio Three Nine Seven [Member] | At Closing [Member]</t>
        </is>
      </c>
    </row>
    <row r="50">
      <c r="A50" s="3" t="inlineStr">
        <is>
          <t>Business Acquisition [Line Items]</t>
        </is>
      </c>
    </row>
    <row r="51">
      <c r="A51" s="4" t="inlineStr">
        <is>
          <t>Purchase price for the assets</t>
        </is>
      </c>
      <c r="E51" s="5" t="n">
        <v>12800000</v>
      </c>
    </row>
    <row r="52">
      <c r="A52" s="4" t="inlineStr">
        <is>
          <t>Studio Three Nine Seven [Member] | First Anniversary Of Closing [Member]</t>
        </is>
      </c>
    </row>
    <row r="53">
      <c r="A53" s="3" t="inlineStr">
        <is>
          <t>Business Acquisition [Line Items]</t>
        </is>
      </c>
    </row>
    <row r="54">
      <c r="A54" s="4" t="inlineStr">
        <is>
          <t>Purchase price for the assets</t>
        </is>
      </c>
      <c r="E54" s="6" t="n">
        <v>3200000</v>
      </c>
    </row>
    <row r="55">
      <c r="A55" s="4" t="inlineStr">
        <is>
          <t>Seven Zero Four Games Company [Member] | Play Fast Exchange Agreement [Member] | Common Class A [Member]</t>
        </is>
      </c>
    </row>
    <row r="56">
      <c r="A56" s="3" t="inlineStr">
        <is>
          <t>Business Acquisition [Line Items]</t>
        </is>
      </c>
    </row>
    <row r="57">
      <c r="A57" s="4" t="inlineStr">
        <is>
          <t>Fair value of shares issued for acquisition</t>
        </is>
      </c>
      <c r="F57" s="6" t="n">
        <v>1542519</v>
      </c>
    </row>
    <row r="58">
      <c r="A58" s="4" t="inlineStr">
        <is>
          <t>Number of shares issued for business acquisition | shares</t>
        </is>
      </c>
      <c r="F58" s="5" t="n">
        <v>366542</v>
      </c>
    </row>
    <row r="59">
      <c r="A59" s="4" t="inlineStr">
        <is>
          <t>Seven Zero Four Games Company [Member] | Ascend Exchange Agreement [Member] | Common Class A [Member]</t>
        </is>
      </c>
    </row>
    <row r="60">
      <c r="A60" s="3" t="inlineStr">
        <is>
          <t>Business Acquisition [Line Items]</t>
        </is>
      </c>
    </row>
    <row r="61">
      <c r="A61" s="4" t="inlineStr">
        <is>
          <t>Fair value of shares issued for acquisition</t>
        </is>
      </c>
      <c r="F61" s="6" t="n">
        <v>2056692</v>
      </c>
    </row>
    <row r="62">
      <c r="A62" s="4" t="inlineStr">
        <is>
          <t>Number of shares issued for business acquisition | shares</t>
        </is>
      </c>
      <c r="F62" s="5" t="n">
        <v>488722</v>
      </c>
    </row>
    <row r="63">
      <c r="A63" s="4" t="inlineStr">
        <is>
          <t>Le Mans Esports Series Limited [Member]</t>
        </is>
      </c>
    </row>
    <row r="64">
      <c r="A64" s="3" t="inlineStr">
        <is>
          <t>Business Acquisition [Line Items]</t>
        </is>
      </c>
    </row>
    <row r="65">
      <c r="A65" s="4" t="inlineStr">
        <is>
          <t>Development expenses</t>
        </is>
      </c>
      <c r="B65" s="6" t="n">
        <v>9000000</v>
      </c>
    </row>
    <row r="66">
      <c r="A66" s="4" t="inlineStr">
        <is>
          <t>Total Operating Expenses</t>
        </is>
      </c>
      <c r="L66" s="6" t="n">
        <v>109390</v>
      </c>
    </row>
    <row r="67">
      <c r="A67" s="4" t="inlineStr">
        <is>
          <t>Le Mans Esports Series Limited [Member] | Minimum [Member]</t>
        </is>
      </c>
    </row>
    <row r="68">
      <c r="A68" s="3" t="inlineStr">
        <is>
          <t>Business Acquisition [Line Items]</t>
        </is>
      </c>
    </row>
    <row r="69">
      <c r="A69" s="4" t="inlineStr">
        <is>
          <t>Ownership percentage</t>
        </is>
      </c>
      <c r="O69" s="4" t="inlineStr">
        <is>
          <t>45.00%</t>
        </is>
      </c>
    </row>
    <row r="70">
      <c r="A70" s="4" t="inlineStr">
        <is>
          <t>Le Mans Esports Series Limited [Member] | Maximum [Member]</t>
        </is>
      </c>
    </row>
    <row r="71">
      <c r="A71" s="3" t="inlineStr">
        <is>
          <t>Business Acquisition [Line Items]</t>
        </is>
      </c>
    </row>
    <row r="72">
      <c r="A72" s="4" t="inlineStr">
        <is>
          <t>Ownership percentage</t>
        </is>
      </c>
      <c r="O72" s="4" t="inlineStr">
        <is>
          <t>51.00%</t>
        </is>
      </c>
    </row>
    <row r="73">
      <c r="A73" s="4" t="inlineStr">
        <is>
          <t>Development expenses | €</t>
        </is>
      </c>
      <c r="C73" s="10" t="n">
        <v>8000000</v>
      </c>
    </row>
    <row r="74">
      <c r="A74" s="4" t="inlineStr">
        <is>
          <t>Automobile Clubdel Ouest [Member]</t>
        </is>
      </c>
    </row>
    <row r="75">
      <c r="A75" s="3" t="inlineStr">
        <is>
          <t>Business Acquisition [Line Items]</t>
        </is>
      </c>
    </row>
    <row r="76">
      <c r="A76" s="4" t="inlineStr">
        <is>
          <t>Ownership percentage</t>
        </is>
      </c>
      <c r="O76" s="4" t="inlineStr">
        <is>
          <t>49.00%</t>
        </is>
      </c>
    </row>
    <row r="77">
      <c r="A77" s="4" t="inlineStr">
        <is>
          <t>Kart Kraft [Member]</t>
        </is>
      </c>
    </row>
    <row r="78">
      <c r="A78" s="3" t="inlineStr">
        <is>
          <t>Business Acquisition [Line Items]</t>
        </is>
      </c>
    </row>
    <row r="79">
      <c r="A79" s="4" t="inlineStr">
        <is>
          <t>Total Operating Expenses</t>
        </is>
      </c>
      <c r="I79" s="6" t="n">
        <v>940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CHEDULE OF INTANGIBLE ASSETS ACQUISITION (Details) - USD ($)</t>
        </is>
      </c>
      <c r="B1" s="2" t="inlineStr">
        <is>
          <t>6 Months Ended</t>
        </is>
      </c>
    </row>
    <row r="2">
      <c r="B2" s="2" t="inlineStr">
        <is>
          <t>Jun. 30, 2021</t>
        </is>
      </c>
      <c r="C2" s="2" t="inlineStr">
        <is>
          <t>Apr. 20, 2021</t>
        </is>
      </c>
      <c r="D2" s="2" t="inlineStr">
        <is>
          <t>Mar. 18, 2021</t>
        </is>
      </c>
    </row>
    <row r="3">
      <c r="A3" s="4" t="inlineStr">
        <is>
          <t>Le Mans Esports Series Limited [Member]</t>
        </is>
      </c>
    </row>
    <row r="4">
      <c r="A4" s="3" t="inlineStr">
        <is>
          <t>Finite-Lived Intangible Assets [Line Items]</t>
        </is>
      </c>
    </row>
    <row r="5">
      <c r="A5" s="4" t="inlineStr">
        <is>
          <t>Total</t>
        </is>
      </c>
      <c r="B5" s="6" t="n">
        <v>2810000</v>
      </c>
    </row>
    <row r="6">
      <c r="A6" s="4" t="inlineStr">
        <is>
          <t>Le Mans Esports Series Limited [Member] | Gaming License [Member]</t>
        </is>
      </c>
    </row>
    <row r="7">
      <c r="A7" s="3" t="inlineStr">
        <is>
          <t>Finite-Lived Intangible Assets [Line Items]</t>
        </is>
      </c>
    </row>
    <row r="8">
      <c r="A8" s="4" t="inlineStr">
        <is>
          <t>Useful Life</t>
        </is>
      </c>
      <c r="B8" s="4" t="inlineStr">
        <is>
          <t>Indefinite</t>
        </is>
      </c>
    </row>
    <row r="9">
      <c r="A9" s="4" t="inlineStr">
        <is>
          <t>Total</t>
        </is>
      </c>
      <c r="B9" s="6" t="n">
        <v>1150000</v>
      </c>
    </row>
    <row r="10">
      <c r="A10" s="4" t="inlineStr">
        <is>
          <t>Le Mans Esports Series Limited [Member] | Esport License [Member]</t>
        </is>
      </c>
    </row>
    <row r="11">
      <c r="A11" s="3" t="inlineStr">
        <is>
          <t>Finite-Lived Intangible Assets [Line Items]</t>
        </is>
      </c>
    </row>
    <row r="12">
      <c r="A12" s="4" t="inlineStr">
        <is>
          <t>Useful Life</t>
        </is>
      </c>
      <c r="B12" s="4" t="inlineStr">
        <is>
          <t>Indefinite</t>
        </is>
      </c>
    </row>
    <row r="13">
      <c r="A13" s="4" t="inlineStr">
        <is>
          <t>Total</t>
        </is>
      </c>
      <c r="B13" s="6" t="n">
        <v>1660000</v>
      </c>
    </row>
    <row r="14">
      <c r="A14" s="4" t="inlineStr">
        <is>
          <t>Kart Kraft [Member]</t>
        </is>
      </c>
    </row>
    <row r="15">
      <c r="A15" s="3" t="inlineStr">
        <is>
          <t>Finite-Lived Intangible Assets [Line Items]</t>
        </is>
      </c>
    </row>
    <row r="16">
      <c r="A16" s="4" t="inlineStr">
        <is>
          <t>Total</t>
        </is>
      </c>
      <c r="D16" s="6" t="n">
        <v>1000000</v>
      </c>
    </row>
    <row r="17">
      <c r="A17" s="4" t="inlineStr">
        <is>
          <t>Kart Kraft [Member] | Kart Kraft Trade Name [Member]</t>
        </is>
      </c>
    </row>
    <row r="18">
      <c r="A18" s="3" t="inlineStr">
        <is>
          <t>Finite-Lived Intangible Assets [Line Items]</t>
        </is>
      </c>
    </row>
    <row r="19">
      <c r="A19" s="4" t="inlineStr">
        <is>
          <t>Useful Life</t>
        </is>
      </c>
      <c r="B19" s="4" t="inlineStr">
        <is>
          <t>Indefinite</t>
        </is>
      </c>
    </row>
    <row r="20">
      <c r="A20" s="4" t="inlineStr">
        <is>
          <t>Total</t>
        </is>
      </c>
      <c r="B20" s="6" t="n">
        <v>108000</v>
      </c>
      <c r="D20" s="5" t="n">
        <v>108000</v>
      </c>
    </row>
    <row r="21">
      <c r="A21" s="4" t="inlineStr">
        <is>
          <t>Kart Kraft [Member] | Computer Software, Intangible Asset [Member]</t>
        </is>
      </c>
    </row>
    <row r="22">
      <c r="A22" s="3" t="inlineStr">
        <is>
          <t>Finite-Lived Intangible Assets [Line Items]</t>
        </is>
      </c>
    </row>
    <row r="23">
      <c r="A23" s="4" t="inlineStr">
        <is>
          <t>Useful Life</t>
        </is>
      </c>
      <c r="B23" s="4" t="inlineStr">
        <is>
          <t>6 Years</t>
        </is>
      </c>
    </row>
    <row r="24">
      <c r="A24" s="4" t="inlineStr">
        <is>
          <t>Total</t>
        </is>
      </c>
      <c r="B24" s="6" t="n">
        <v>833000</v>
      </c>
    </row>
    <row r="25">
      <c r="A25" s="4" t="inlineStr">
        <is>
          <t>Kart Kraft [Member] | Employment Non Compete Agreements [Member]</t>
        </is>
      </c>
    </row>
    <row r="26">
      <c r="A26" s="3" t="inlineStr">
        <is>
          <t>Finite-Lived Intangible Assets [Line Items]</t>
        </is>
      </c>
    </row>
    <row r="27">
      <c r="A27" s="4" t="inlineStr">
        <is>
          <t>Useful Life</t>
        </is>
      </c>
      <c r="B27" s="4" t="inlineStr">
        <is>
          <t>3 Years</t>
        </is>
      </c>
    </row>
    <row r="28">
      <c r="A28" s="4" t="inlineStr">
        <is>
          <t>Total</t>
        </is>
      </c>
      <c r="B28" s="6" t="n">
        <v>59000</v>
      </c>
      <c r="D28" s="5" t="n">
        <v>59000</v>
      </c>
    </row>
    <row r="29">
      <c r="A29" s="4" t="inlineStr">
        <is>
          <t>Kart Kraft [Member] | Technology [Member]</t>
        </is>
      </c>
    </row>
    <row r="30">
      <c r="A30" s="3" t="inlineStr">
        <is>
          <t>Finite-Lived Intangible Assets [Line Items]</t>
        </is>
      </c>
    </row>
    <row r="31">
      <c r="A31" s="4" t="inlineStr">
        <is>
          <t>Total</t>
        </is>
      </c>
      <c r="D31" s="6" t="n">
        <v>833000</v>
      </c>
    </row>
    <row r="32">
      <c r="A32" s="4" t="inlineStr">
        <is>
          <t>Studio397 [Member]</t>
        </is>
      </c>
    </row>
    <row r="33">
      <c r="A33" s="3" t="inlineStr">
        <is>
          <t>Finite-Lived Intangible Assets [Line Items]</t>
        </is>
      </c>
    </row>
    <row r="34">
      <c r="A34" s="4" t="inlineStr">
        <is>
          <t>Total</t>
        </is>
      </c>
      <c r="C34" s="6" t="n">
        <v>15911781</v>
      </c>
    </row>
    <row r="35">
      <c r="A35" s="4" t="inlineStr">
        <is>
          <t>Studio397 [Member] | Employment Non Compete Agreements [Member]</t>
        </is>
      </c>
    </row>
    <row r="36">
      <c r="A36" s="3" t="inlineStr">
        <is>
          <t>Finite-Lived Intangible Assets [Line Items]</t>
        </is>
      </c>
    </row>
    <row r="37">
      <c r="A37" s="4" t="inlineStr">
        <is>
          <t>Useful Life</t>
        </is>
      </c>
      <c r="B37" s="4" t="inlineStr">
        <is>
          <t>3 years</t>
        </is>
      </c>
    </row>
    <row r="38">
      <c r="A38" s="4" t="inlineStr">
        <is>
          <t>Total</t>
        </is>
      </c>
      <c r="B38" s="6" t="n">
        <v>214000</v>
      </c>
      <c r="C38" s="5" t="n">
        <v>214000</v>
      </c>
    </row>
    <row r="39">
      <c r="A39" s="4" t="inlineStr">
        <is>
          <t>Studio397 [Member] | Technology [Member]</t>
        </is>
      </c>
    </row>
    <row r="40">
      <c r="A40" s="3" t="inlineStr">
        <is>
          <t>Finite-Lived Intangible Assets [Line Items]</t>
        </is>
      </c>
    </row>
    <row r="41">
      <c r="A41" s="4" t="inlineStr">
        <is>
          <t>Useful Life</t>
        </is>
      </c>
      <c r="B41" s="4" t="inlineStr">
        <is>
          <t>6 years</t>
        </is>
      </c>
    </row>
    <row r="42">
      <c r="A42" s="4" t="inlineStr">
        <is>
          <t>Total</t>
        </is>
      </c>
      <c r="B42" s="6" t="n">
        <v>7010000</v>
      </c>
      <c r="C42" s="5" t="n">
        <v>7010000</v>
      </c>
    </row>
    <row r="43">
      <c r="A43" s="4" t="inlineStr">
        <is>
          <t>Studio397 [Member] | rFactor 2 Trade Name [Member]</t>
        </is>
      </c>
    </row>
    <row r="44">
      <c r="A44" s="3" t="inlineStr">
        <is>
          <t>Finite-Lived Intangible Assets [Line Items]</t>
        </is>
      </c>
    </row>
    <row r="45">
      <c r="A45" s="4" t="inlineStr">
        <is>
          <t>Useful Life</t>
        </is>
      </c>
      <c r="B45" s="4" t="inlineStr">
        <is>
          <t>Indefinite</t>
        </is>
      </c>
    </row>
    <row r="46">
      <c r="A46" s="4" t="inlineStr">
        <is>
          <t>Total</t>
        </is>
      </c>
      <c r="B46" s="6" t="n">
        <v>3040000</v>
      </c>
      <c r="C46" s="5" t="n">
        <v>3040000</v>
      </c>
    </row>
    <row r="47">
      <c r="A47" s="4" t="inlineStr">
        <is>
          <t>Studio397 [Member] | Internally Developed Franchise [Member]</t>
        </is>
      </c>
    </row>
    <row r="48">
      <c r="A48" s="3" t="inlineStr">
        <is>
          <t>Finite-Lived Intangible Assets [Line Items]</t>
        </is>
      </c>
    </row>
    <row r="49">
      <c r="A49" s="4" t="inlineStr">
        <is>
          <t>Useful Life</t>
        </is>
      </c>
      <c r="B49" s="4" t="inlineStr">
        <is>
          <t>10 years</t>
        </is>
      </c>
    </row>
    <row r="50">
      <c r="A50" s="4" t="inlineStr">
        <is>
          <t>Total</t>
        </is>
      </c>
      <c r="B50" s="6" t="n">
        <v>678000</v>
      </c>
      <c r="C50" s="6" t="n">
        <v>678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s>
  <sheetData>
    <row r="1">
      <c r="A1" s="1" t="inlineStr">
        <is>
          <t>SCHEDULE OF INTANGIBLE ASSETS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Finite-Lived Intangible Assets [Line Items]</t>
        </is>
      </c>
    </row>
    <row r="4">
      <c r="A4" s="4" t="inlineStr">
        <is>
          <t>Intangible assets, beginning</t>
        </is>
      </c>
      <c r="B4" s="6" t="n">
        <v>9323807</v>
      </c>
      <c r="C4" s="6" t="n">
        <v>5568452</v>
      </c>
      <c r="E4" s="6" t="n">
        <v>5568452</v>
      </c>
    </row>
    <row r="5">
      <c r="A5" s="4" t="inlineStr">
        <is>
          <t>Accumulated amortization, beginning</t>
        </is>
      </c>
      <c r="B5" s="5" t="n">
        <v>-1953844</v>
      </c>
      <c r="C5" s="5" t="n">
        <v>-1843547</v>
      </c>
      <c r="E5" s="5" t="n">
        <v>-1843547</v>
      </c>
    </row>
    <row r="6">
      <c r="A6" s="4" t="inlineStr">
        <is>
          <t>Intangible assets acquired through business combination</t>
        </is>
      </c>
      <c r="B6" s="5" t="n">
        <v>10942000</v>
      </c>
      <c r="C6" s="5" t="n">
        <v>3839652</v>
      </c>
    </row>
    <row r="7">
      <c r="A7" s="4" t="inlineStr">
        <is>
          <t>Purchase of intangible assets</t>
        </is>
      </c>
      <c r="B7" s="5" t="n">
        <v>1928</v>
      </c>
      <c r="C7" s="5" t="n">
        <v>26000</v>
      </c>
    </row>
    <row r="8">
      <c r="A8" s="4" t="inlineStr">
        <is>
          <t>Amortization expense</t>
        </is>
      </c>
      <c r="B8" s="5" t="n">
        <v>-471114</v>
      </c>
      <c r="C8" s="5" t="n">
        <v>-110297</v>
      </c>
      <c r="D8" s="6" t="n">
        <v>-160806</v>
      </c>
      <c r="E8" s="5" t="n">
        <v>-581411</v>
      </c>
      <c r="F8" s="6" t="n">
        <v>-275869</v>
      </c>
    </row>
    <row r="9">
      <c r="A9" s="4" t="inlineStr">
        <is>
          <t>FX translation adjustments</t>
        </is>
      </c>
      <c r="B9" s="5" t="n">
        <v>-138710</v>
      </c>
    </row>
    <row r="10">
      <c r="A10" s="4" t="inlineStr">
        <is>
          <t>Intangible assets, ending</t>
        </is>
      </c>
      <c r="B10" s="5" t="n">
        <v>19657911</v>
      </c>
      <c r="C10" s="5" t="n">
        <v>9323807</v>
      </c>
      <c r="E10" s="5" t="n">
        <v>19657911</v>
      </c>
    </row>
    <row r="11">
      <c r="A11" s="4" t="inlineStr">
        <is>
          <t>Accumulated amortization, ending</t>
        </is>
      </c>
      <c r="B11" s="5" t="n">
        <v>-2419798</v>
      </c>
      <c r="C11" s="5" t="n">
        <v>-1953844</v>
      </c>
      <c r="E11" s="5" t="n">
        <v>-2419798</v>
      </c>
    </row>
    <row r="12">
      <c r="A12" s="4" t="inlineStr">
        <is>
          <t>Licensing Agreements [Member]</t>
        </is>
      </c>
    </row>
    <row r="13">
      <c r="A13" s="3" t="inlineStr">
        <is>
          <t>Finite-Lived Intangible Assets [Line Items]</t>
        </is>
      </c>
    </row>
    <row r="14">
      <c r="A14" s="4" t="inlineStr">
        <is>
          <t>Intangible assets, beginning</t>
        </is>
      </c>
      <c r="B14" s="5" t="n">
        <v>7351946</v>
      </c>
      <c r="C14" s="5" t="n">
        <v>4511999</v>
      </c>
      <c r="E14" s="5" t="n">
        <v>4511999</v>
      </c>
    </row>
    <row r="15">
      <c r="A15" s="4" t="inlineStr">
        <is>
          <t>Intangible assets acquired through business combination</t>
        </is>
      </c>
      <c r="B15" s="4" t="inlineStr">
        <is>
          <t xml:space="preserve"> </t>
        </is>
      </c>
      <c r="C15" s="5" t="n">
        <v>2839947</v>
      </c>
    </row>
    <row r="16">
      <c r="A16" s="4" t="inlineStr">
        <is>
          <t>Purchase of intangible assets</t>
        </is>
      </c>
      <c r="B16" s="4" t="inlineStr">
        <is>
          <t xml:space="preserve"> </t>
        </is>
      </c>
      <c r="C16" s="4" t="inlineStr">
        <is>
          <t xml:space="preserve"> </t>
        </is>
      </c>
    </row>
    <row r="17">
      <c r="A17" s="4" t="inlineStr">
        <is>
          <t>Amortization expense</t>
        </is>
      </c>
      <c r="B17" s="4" t="inlineStr">
        <is>
          <t xml:space="preserve"> </t>
        </is>
      </c>
      <c r="C17" s="4" t="inlineStr">
        <is>
          <t xml:space="preserve"> </t>
        </is>
      </c>
    </row>
    <row r="18">
      <c r="A18" s="4" t="inlineStr">
        <is>
          <t>FX translation adjustments</t>
        </is>
      </c>
      <c r="B18" s="5" t="n">
        <v>15668</v>
      </c>
    </row>
    <row r="19">
      <c r="A19" s="4" t="inlineStr">
        <is>
          <t>Intangible assets, ending</t>
        </is>
      </c>
      <c r="B19" s="5" t="n">
        <v>7367614</v>
      </c>
      <c r="C19" s="5" t="n">
        <v>7351946</v>
      </c>
      <c r="E19" s="5" t="n">
        <v>7367614</v>
      </c>
    </row>
    <row r="20">
      <c r="A20" s="4" t="inlineStr">
        <is>
          <t>Software [Member]</t>
        </is>
      </c>
    </row>
    <row r="21">
      <c r="A21" s="3" t="inlineStr">
        <is>
          <t>Finite-Lived Intangible Assets [Line Items]</t>
        </is>
      </c>
    </row>
    <row r="22">
      <c r="A22" s="4" t="inlineStr">
        <is>
          <t>Intangible assets, beginning</t>
        </is>
      </c>
      <c r="B22" s="5" t="n">
        <v>3172754</v>
      </c>
      <c r="C22" s="5" t="n">
        <v>2340000</v>
      </c>
      <c r="E22" s="5" t="n">
        <v>2340000</v>
      </c>
    </row>
    <row r="23">
      <c r="A23" s="4" t="inlineStr">
        <is>
          <t>Intangible assets acquired through business combination</t>
        </is>
      </c>
      <c r="B23" s="5" t="n">
        <v>7688000</v>
      </c>
      <c r="C23" s="5" t="n">
        <v>832754</v>
      </c>
    </row>
    <row r="24">
      <c r="A24" s="4" t="inlineStr">
        <is>
          <t>Purchase of intangible assets</t>
        </is>
      </c>
      <c r="B24" s="4" t="inlineStr">
        <is>
          <t xml:space="preserve"> </t>
        </is>
      </c>
      <c r="C24" s="4" t="inlineStr">
        <is>
          <t xml:space="preserve"> </t>
        </is>
      </c>
    </row>
    <row r="25">
      <c r="A25" s="4" t="inlineStr">
        <is>
          <t>Amortization expense</t>
        </is>
      </c>
      <c r="B25" s="4" t="inlineStr">
        <is>
          <t xml:space="preserve"> </t>
        </is>
      </c>
      <c r="C25" s="4" t="inlineStr">
        <is>
          <t xml:space="preserve"> </t>
        </is>
      </c>
    </row>
    <row r="26">
      <c r="A26" s="4" t="inlineStr">
        <is>
          <t>FX translation adjustments</t>
        </is>
      </c>
      <c r="B26" s="5" t="n">
        <v>-114012</v>
      </c>
    </row>
    <row r="27">
      <c r="A27" s="4" t="inlineStr">
        <is>
          <t>Intangible assets, ending</t>
        </is>
      </c>
      <c r="B27" s="5" t="n">
        <v>10746742</v>
      </c>
      <c r="C27" s="5" t="n">
        <v>3172754</v>
      </c>
      <c r="E27" s="5" t="n">
        <v>10746742</v>
      </c>
    </row>
    <row r="28">
      <c r="A28" s="4" t="inlineStr">
        <is>
          <t>Distribution Contracts [Member]</t>
        </is>
      </c>
    </row>
    <row r="29">
      <c r="A29" s="3" t="inlineStr">
        <is>
          <t>Finite-Lived Intangible Assets [Line Items]</t>
        </is>
      </c>
    </row>
    <row r="30">
      <c r="A30" s="4" t="inlineStr">
        <is>
          <t>Intangible assets, beginning</t>
        </is>
      </c>
      <c r="B30" s="5" t="n">
        <v>560000</v>
      </c>
      <c r="C30" s="5" t="n">
        <v>560000</v>
      </c>
      <c r="E30" s="5" t="n">
        <v>560000</v>
      </c>
    </row>
    <row r="31">
      <c r="A31" s="4" t="inlineStr">
        <is>
          <t>Intangible assets acquired through business combination</t>
        </is>
      </c>
      <c r="B31" s="4" t="inlineStr">
        <is>
          <t xml:space="preserve"> </t>
        </is>
      </c>
      <c r="C31" s="4" t="inlineStr">
        <is>
          <t xml:space="preserve"> </t>
        </is>
      </c>
    </row>
    <row r="32">
      <c r="A32" s="4" t="inlineStr">
        <is>
          <t>Purchase of intangible assets</t>
        </is>
      </c>
      <c r="B32" s="4" t="inlineStr">
        <is>
          <t xml:space="preserve"> </t>
        </is>
      </c>
      <c r="C32" s="4" t="inlineStr">
        <is>
          <t xml:space="preserve"> </t>
        </is>
      </c>
    </row>
    <row r="33">
      <c r="A33" s="4" t="inlineStr">
        <is>
          <t>Amortization expense</t>
        </is>
      </c>
      <c r="B33" s="4" t="inlineStr">
        <is>
          <t xml:space="preserve"> </t>
        </is>
      </c>
      <c r="C33" s="4" t="inlineStr">
        <is>
          <t xml:space="preserve"> </t>
        </is>
      </c>
    </row>
    <row r="34">
      <c r="A34" s="4" t="inlineStr">
        <is>
          <t>FX translation adjustments</t>
        </is>
      </c>
      <c r="B34" s="4" t="inlineStr">
        <is>
          <t xml:space="preserve"> </t>
        </is>
      </c>
    </row>
    <row r="35">
      <c r="A35" s="4" t="inlineStr">
        <is>
          <t>Intangible assets, ending</t>
        </is>
      </c>
      <c r="B35" s="5" t="n">
        <v>560000</v>
      </c>
      <c r="C35" s="5" t="n">
        <v>560000</v>
      </c>
      <c r="E35" s="5" t="n">
        <v>560000</v>
      </c>
    </row>
    <row r="36">
      <c r="A36" s="4" t="inlineStr">
        <is>
          <t>Trade Name [Member]</t>
        </is>
      </c>
    </row>
    <row r="37">
      <c r="A37" s="3" t="inlineStr">
        <is>
          <t>Finite-Lived Intangible Assets [Line Items]</t>
        </is>
      </c>
    </row>
    <row r="38">
      <c r="A38" s="4" t="inlineStr">
        <is>
          <t>Intangible assets, beginning</t>
        </is>
      </c>
      <c r="B38" s="5" t="n">
        <v>107968</v>
      </c>
      <c r="C38" s="4" t="inlineStr">
        <is>
          <t xml:space="preserve"> </t>
        </is>
      </c>
      <c r="E38" s="4" t="inlineStr">
        <is>
          <t xml:space="preserve"> </t>
        </is>
      </c>
    </row>
    <row r="39">
      <c r="A39" s="4" t="inlineStr">
        <is>
          <t>Intangible assets acquired through business combination</t>
        </is>
      </c>
      <c r="B39" s="5" t="n">
        <v>3040000</v>
      </c>
      <c r="C39" s="5" t="n">
        <v>107968</v>
      </c>
    </row>
    <row r="40">
      <c r="A40" s="4" t="inlineStr">
        <is>
          <t>Purchase of intangible assets</t>
        </is>
      </c>
      <c r="B40" s="4" t="inlineStr">
        <is>
          <t xml:space="preserve"> </t>
        </is>
      </c>
      <c r="C40" s="4" t="inlineStr">
        <is>
          <t xml:space="preserve"> </t>
        </is>
      </c>
    </row>
    <row r="41">
      <c r="A41" s="4" t="inlineStr">
        <is>
          <t>Amortization expense</t>
        </is>
      </c>
      <c r="B41" s="4" t="inlineStr">
        <is>
          <t xml:space="preserve"> </t>
        </is>
      </c>
      <c r="C41" s="4" t="inlineStr">
        <is>
          <t xml:space="preserve"> </t>
        </is>
      </c>
    </row>
    <row r="42">
      <c r="A42" s="4" t="inlineStr">
        <is>
          <t>FX translation adjustments</t>
        </is>
      </c>
      <c r="B42" s="5" t="n">
        <v>-41825</v>
      </c>
    </row>
    <row r="43">
      <c r="A43" s="4" t="inlineStr">
        <is>
          <t>Intangible assets, ending</t>
        </is>
      </c>
      <c r="B43" s="5" t="n">
        <v>3106143</v>
      </c>
      <c r="C43" s="5" t="n">
        <v>107968</v>
      </c>
      <c r="E43" s="5" t="n">
        <v>3106143</v>
      </c>
    </row>
    <row r="44">
      <c r="A44" s="4" t="inlineStr">
        <is>
          <t>Noncompete Agreements [Member]</t>
        </is>
      </c>
    </row>
    <row r="45">
      <c r="A45" s="3" t="inlineStr">
        <is>
          <t>Finite-Lived Intangible Assets [Line Items]</t>
        </is>
      </c>
    </row>
    <row r="46">
      <c r="A46" s="4" t="inlineStr">
        <is>
          <t>Intangible assets, beginning</t>
        </is>
      </c>
      <c r="B46" s="5" t="n">
        <v>58983</v>
      </c>
      <c r="C46" s="4" t="inlineStr">
        <is>
          <t xml:space="preserve"> </t>
        </is>
      </c>
      <c r="E46" s="4" t="inlineStr">
        <is>
          <t xml:space="preserve"> </t>
        </is>
      </c>
    </row>
    <row r="47">
      <c r="A47" s="4" t="inlineStr">
        <is>
          <t>Intangible assets acquired through business combination</t>
        </is>
      </c>
      <c r="B47" s="5" t="n">
        <v>214000</v>
      </c>
      <c r="C47" s="5" t="n">
        <v>58983</v>
      </c>
    </row>
    <row r="48">
      <c r="A48" s="4" t="inlineStr">
        <is>
          <t>Purchase of intangible assets</t>
        </is>
      </c>
      <c r="B48" s="4" t="inlineStr">
        <is>
          <t xml:space="preserve"> </t>
        </is>
      </c>
      <c r="C48" s="4" t="inlineStr">
        <is>
          <t xml:space="preserve"> </t>
        </is>
      </c>
    </row>
    <row r="49">
      <c r="A49" s="4" t="inlineStr">
        <is>
          <t>Amortization expense</t>
        </is>
      </c>
      <c r="B49" s="4" t="inlineStr">
        <is>
          <t xml:space="preserve"> </t>
        </is>
      </c>
      <c r="C49" s="4" t="inlineStr">
        <is>
          <t xml:space="preserve"> </t>
        </is>
      </c>
    </row>
    <row r="50">
      <c r="A50" s="4" t="inlineStr">
        <is>
          <t>FX translation adjustments</t>
        </is>
      </c>
      <c r="B50" s="5" t="n">
        <v>-3701</v>
      </c>
    </row>
    <row r="51">
      <c r="A51" s="4" t="inlineStr">
        <is>
          <t>Intangible assets, ending</t>
        </is>
      </c>
      <c r="B51" s="5" t="n">
        <v>269282</v>
      </c>
      <c r="C51" s="5" t="n">
        <v>58983</v>
      </c>
      <c r="E51" s="5" t="n">
        <v>269282</v>
      </c>
    </row>
    <row r="52">
      <c r="A52" s="4" t="inlineStr">
        <is>
          <t>Domain Name [Member]</t>
        </is>
      </c>
    </row>
    <row r="53">
      <c r="A53" s="3" t="inlineStr">
        <is>
          <t>Finite-Lived Intangible Assets [Line Items]</t>
        </is>
      </c>
    </row>
    <row r="54">
      <c r="A54" s="4" t="inlineStr">
        <is>
          <t>Intangible assets, beginning</t>
        </is>
      </c>
      <c r="B54" s="4" t="inlineStr">
        <is>
          <t xml:space="preserve"> </t>
        </is>
      </c>
      <c r="C54" s="4" t="inlineStr">
        <is>
          <t xml:space="preserve"> </t>
        </is>
      </c>
      <c r="E54" s="4" t="inlineStr">
        <is>
          <t xml:space="preserve"> </t>
        </is>
      </c>
    </row>
    <row r="55">
      <c r="A55" s="4" t="inlineStr">
        <is>
          <t>Intangible assets acquired through business combination</t>
        </is>
      </c>
      <c r="B55" s="4" t="inlineStr">
        <is>
          <t xml:space="preserve"> </t>
        </is>
      </c>
      <c r="C55" s="4" t="inlineStr">
        <is>
          <t xml:space="preserve"> </t>
        </is>
      </c>
    </row>
    <row r="56">
      <c r="A56" s="4" t="inlineStr">
        <is>
          <t>Purchase of intangible assets</t>
        </is>
      </c>
      <c r="B56" s="5" t="n">
        <v>1928</v>
      </c>
      <c r="C56" s="5" t="n">
        <v>26000</v>
      </c>
    </row>
    <row r="57">
      <c r="A57" s="4" t="inlineStr">
        <is>
          <t>Amortization expense</t>
        </is>
      </c>
      <c r="B57" s="4" t="inlineStr">
        <is>
          <t xml:space="preserve"> </t>
        </is>
      </c>
      <c r="C57" s="4" t="inlineStr">
        <is>
          <t xml:space="preserve"> </t>
        </is>
      </c>
    </row>
    <row r="58">
      <c r="A58" s="4" t="inlineStr">
        <is>
          <t>FX translation adjustments</t>
        </is>
      </c>
      <c r="B58" s="4" t="inlineStr">
        <is>
          <t xml:space="preserve"> </t>
        </is>
      </c>
    </row>
    <row r="59">
      <c r="A59" s="4" t="inlineStr">
        <is>
          <t>Intangible assets, ending</t>
        </is>
      </c>
      <c r="B59" s="5" t="n">
        <v>1928</v>
      </c>
      <c r="C59" s="4" t="inlineStr">
        <is>
          <t xml:space="preserve"> </t>
        </is>
      </c>
      <c r="E59" s="6" t="n">
        <v>1928</v>
      </c>
    </row>
    <row r="60">
      <c r="A60" s="4" t="inlineStr">
        <is>
          <t>Accumulated Amortization [Member]</t>
        </is>
      </c>
    </row>
    <row r="61">
      <c r="A61" s="3" t="inlineStr">
        <is>
          <t>Finite-Lived Intangible Assets [Line Items]</t>
        </is>
      </c>
    </row>
    <row r="62">
      <c r="A62" s="4" t="inlineStr">
        <is>
          <t>Amortization expense</t>
        </is>
      </c>
      <c r="B62" s="5" t="n">
        <v>-471114</v>
      </c>
      <c r="C62" s="6" t="n">
        <v>-110297</v>
      </c>
    </row>
    <row r="63">
      <c r="A63" s="4" t="inlineStr">
        <is>
          <t>FX translation adjustments</t>
        </is>
      </c>
      <c r="B63" s="6" t="n">
        <v>516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SCHEDULE OF ACCUMULATED AMORTIZATION OF INTANGIBLE ASSETS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Finite-Lived Intangible Assets [Line Items]</t>
        </is>
      </c>
    </row>
    <row r="4">
      <c r="A4" s="4" t="inlineStr">
        <is>
          <t>Accumulated amortization, beginning</t>
        </is>
      </c>
      <c r="B4" s="6" t="n">
        <v>1953844</v>
      </c>
      <c r="C4" s="6" t="n">
        <v>1843547</v>
      </c>
      <c r="E4" s="6" t="n">
        <v>1843547</v>
      </c>
    </row>
    <row r="5">
      <c r="A5" s="4" t="inlineStr">
        <is>
          <t>Amortization expense</t>
        </is>
      </c>
      <c r="B5" s="5" t="n">
        <v>471114</v>
      </c>
      <c r="C5" s="5" t="n">
        <v>110297</v>
      </c>
      <c r="D5" s="6" t="n">
        <v>160806</v>
      </c>
      <c r="E5" s="5" t="n">
        <v>581411</v>
      </c>
      <c r="F5" s="6" t="n">
        <v>275869</v>
      </c>
    </row>
    <row r="6">
      <c r="A6" s="4" t="inlineStr">
        <is>
          <t>FX translation adjustments</t>
        </is>
      </c>
      <c r="B6" s="5" t="n">
        <v>138710</v>
      </c>
    </row>
    <row r="7">
      <c r="A7" s="4" t="inlineStr">
        <is>
          <t>Accumulated amortization, ending</t>
        </is>
      </c>
      <c r="B7" s="5" t="n">
        <v>2419798</v>
      </c>
      <c r="C7" s="5" t="n">
        <v>1953844</v>
      </c>
      <c r="E7" s="5" t="n">
        <v>2419798</v>
      </c>
    </row>
    <row r="8">
      <c r="A8" s="4" t="inlineStr">
        <is>
          <t>Licensing Agreement [Member]</t>
        </is>
      </c>
    </row>
    <row r="9">
      <c r="A9" s="3" t="inlineStr">
        <is>
          <t>Finite-Lived Intangible Assets [Line Items]</t>
        </is>
      </c>
    </row>
    <row r="10">
      <c r="A10" s="4" t="inlineStr">
        <is>
          <t>Accumulated amortization, beginning</t>
        </is>
      </c>
      <c r="B10" s="5" t="n">
        <v>639650</v>
      </c>
      <c r="C10" s="5" t="n">
        <v>617396</v>
      </c>
      <c r="E10" s="5" t="n">
        <v>617396</v>
      </c>
    </row>
    <row r="11">
      <c r="A11" s="4" t="inlineStr">
        <is>
          <t>Amortization expense</t>
        </is>
      </c>
      <c r="B11" s="5" t="n">
        <v>90870</v>
      </c>
      <c r="C11" s="5" t="n">
        <v>22254</v>
      </c>
    </row>
    <row r="12">
      <c r="A12" s="4" t="inlineStr">
        <is>
          <t>FX translation adjustments</t>
        </is>
      </c>
      <c r="B12" s="4" t="inlineStr">
        <is>
          <t xml:space="preserve"> </t>
        </is>
      </c>
    </row>
    <row r="13">
      <c r="A13" s="4" t="inlineStr">
        <is>
          <t>Accumulated amortization, ending</t>
        </is>
      </c>
      <c r="B13" s="5" t="n">
        <v>730520</v>
      </c>
      <c r="C13" s="5" t="n">
        <v>639650</v>
      </c>
      <c r="E13" s="5" t="n">
        <v>730520</v>
      </c>
    </row>
    <row r="14">
      <c r="A14" s="4" t="inlineStr">
        <is>
          <t>Softwares [Member]</t>
        </is>
      </c>
    </row>
    <row r="15">
      <c r="A15" s="3" t="inlineStr">
        <is>
          <t>Finite-Lived Intangible Assets [Line Items]</t>
        </is>
      </c>
    </row>
    <row r="16">
      <c r="A16" s="4" t="inlineStr">
        <is>
          <t>Accumulated amortization, beginning</t>
        </is>
      </c>
      <c r="B16" s="5" t="n">
        <v>749722</v>
      </c>
      <c r="C16" s="5" t="n">
        <v>666151</v>
      </c>
      <c r="E16" s="5" t="n">
        <v>666151</v>
      </c>
    </row>
    <row r="17">
      <c r="A17" s="4" t="inlineStr">
        <is>
          <t>Amortization expense</t>
        </is>
      </c>
      <c r="B17" s="5" t="n">
        <v>365390</v>
      </c>
      <c r="C17" s="5" t="n">
        <v>83571</v>
      </c>
    </row>
    <row r="18">
      <c r="A18" s="4" t="inlineStr">
        <is>
          <t>FX translation adjustments</t>
        </is>
      </c>
      <c r="B18" s="5" t="n">
        <v>-5160</v>
      </c>
    </row>
    <row r="19">
      <c r="A19" s="4" t="inlineStr">
        <is>
          <t>Accumulated amortization, ending</t>
        </is>
      </c>
      <c r="B19" s="5" t="n">
        <v>1109952</v>
      </c>
      <c r="C19" s="5" t="n">
        <v>749722</v>
      </c>
      <c r="E19" s="5" t="n">
        <v>1109952</v>
      </c>
    </row>
    <row r="20">
      <c r="A20" s="4" t="inlineStr">
        <is>
          <t>Distribution Contract [Member]</t>
        </is>
      </c>
    </row>
    <row r="21">
      <c r="A21" s="3" t="inlineStr">
        <is>
          <t>Finite-Lived Intangible Assets [Line Items]</t>
        </is>
      </c>
    </row>
    <row r="22">
      <c r="A22" s="4" t="inlineStr">
        <is>
          <t>Accumulated amortization, beginning</t>
        </is>
      </c>
      <c r="B22" s="5" t="n">
        <v>560000</v>
      </c>
      <c r="C22" s="5" t="n">
        <v>560000</v>
      </c>
      <c r="E22" s="5" t="n">
        <v>560000</v>
      </c>
    </row>
    <row r="23">
      <c r="A23" s="4" t="inlineStr">
        <is>
          <t>Amortization expense</t>
        </is>
      </c>
      <c r="B23" s="4" t="inlineStr">
        <is>
          <t xml:space="preserve"> </t>
        </is>
      </c>
      <c r="C23" s="4" t="inlineStr">
        <is>
          <t xml:space="preserve"> </t>
        </is>
      </c>
    </row>
    <row r="24">
      <c r="A24" s="4" t="inlineStr">
        <is>
          <t>FX translation adjustments</t>
        </is>
      </c>
      <c r="B24" s="4" t="inlineStr">
        <is>
          <t xml:space="preserve"> </t>
        </is>
      </c>
    </row>
    <row r="25">
      <c r="A25" s="4" t="inlineStr">
        <is>
          <t>Accumulated amortization, ending</t>
        </is>
      </c>
      <c r="B25" s="5" t="n">
        <v>560000</v>
      </c>
      <c r="C25" s="5" t="n">
        <v>560000</v>
      </c>
      <c r="E25" s="5" t="n">
        <v>560000</v>
      </c>
    </row>
    <row r="26">
      <c r="A26" s="4" t="inlineStr">
        <is>
          <t>Noncompete Agreement [Member]</t>
        </is>
      </c>
    </row>
    <row r="27">
      <c r="A27" s="3" t="inlineStr">
        <is>
          <t>Finite-Lived Intangible Assets [Line Items]</t>
        </is>
      </c>
    </row>
    <row r="28">
      <c r="A28" s="4" t="inlineStr">
        <is>
          <t>Accumulated amortization, beginning</t>
        </is>
      </c>
      <c r="B28" s="5" t="n">
        <v>4472</v>
      </c>
      <c r="C28" s="4" t="inlineStr">
        <is>
          <t xml:space="preserve"> </t>
        </is>
      </c>
      <c r="E28" s="4" t="inlineStr">
        <is>
          <t xml:space="preserve"> </t>
        </is>
      </c>
    </row>
    <row r="29">
      <c r="A29" s="4" t="inlineStr">
        <is>
          <t>Amortization expense</t>
        </is>
      </c>
      <c r="B29" s="5" t="n">
        <v>14854</v>
      </c>
      <c r="C29" s="5" t="n">
        <v>4472</v>
      </c>
    </row>
    <row r="30">
      <c r="A30" s="4" t="inlineStr">
        <is>
          <t>FX translation adjustments</t>
        </is>
      </c>
      <c r="B30" s="4" t="inlineStr">
        <is>
          <t xml:space="preserve"> </t>
        </is>
      </c>
    </row>
    <row r="31">
      <c r="A31" s="4" t="inlineStr">
        <is>
          <t>Accumulated amortization, ending</t>
        </is>
      </c>
      <c r="B31" s="5" t="n">
        <v>19326</v>
      </c>
      <c r="C31" s="5" t="n">
        <v>4472</v>
      </c>
      <c r="E31" s="6" t="n">
        <v>19326</v>
      </c>
    </row>
    <row r="32">
      <c r="A32" s="4" t="inlineStr">
        <is>
          <t>Accumulated Amortization [Member]</t>
        </is>
      </c>
    </row>
    <row r="33">
      <c r="A33" s="3" t="inlineStr">
        <is>
          <t>Finite-Lived Intangible Assets [Line Items]</t>
        </is>
      </c>
    </row>
    <row r="34">
      <c r="A34" s="4" t="inlineStr">
        <is>
          <t>Amortization expense</t>
        </is>
      </c>
      <c r="B34" s="5" t="n">
        <v>471114</v>
      </c>
      <c r="C34" s="6" t="n">
        <v>110297</v>
      </c>
    </row>
    <row r="35">
      <c r="A35" s="4" t="inlineStr">
        <is>
          <t>FX translation adjustments</t>
        </is>
      </c>
      <c r="B35" s="6" t="n">
        <v>-516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ANGIBLE ASSETS (Details Narrative)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Collaborative Arrangement and Arrangement Other than Collaborative [Line Items]</t>
        </is>
      </c>
    </row>
    <row r="4">
      <c r="A4" s="4" t="inlineStr">
        <is>
          <t>Amortization expense</t>
        </is>
      </c>
      <c r="B4" s="6" t="n">
        <v>471114</v>
      </c>
      <c r="C4" s="6" t="n">
        <v>110297</v>
      </c>
      <c r="D4" s="6" t="n">
        <v>160806</v>
      </c>
      <c r="E4" s="6" t="n">
        <v>581411</v>
      </c>
      <c r="F4" s="6" t="n">
        <v>275869</v>
      </c>
    </row>
    <row r="5">
      <c r="A5" s="4" t="inlineStr">
        <is>
          <t>Customer A [Member]</t>
        </is>
      </c>
    </row>
    <row r="6">
      <c r="A6" s="3" t="inlineStr">
        <is>
          <t>Collaborative Arrangement and Arrangement Other than Collaborative [Line Items]</t>
        </is>
      </c>
    </row>
    <row r="7">
      <c r="A7" s="4" t="inlineStr">
        <is>
          <t>Finite-Lived License Agreements, Gross</t>
        </is>
      </c>
      <c r="C7" s="5" t="n">
        <v>891999</v>
      </c>
    </row>
    <row r="8">
      <c r="A8" s="4" t="inlineStr">
        <is>
          <t>Customer A [Member] | Other Noncurrent Liabilities [Member]</t>
        </is>
      </c>
    </row>
    <row r="9">
      <c r="A9" s="3" t="inlineStr">
        <is>
          <t>Collaborative Arrangement and Arrangement Other than Collaborative [Line Items]</t>
        </is>
      </c>
    </row>
    <row r="10">
      <c r="A10" s="4" t="inlineStr">
        <is>
          <t>Finite-Lived Intangible Assets, Net</t>
        </is>
      </c>
      <c r="C10" s="6" t="n">
        <v>832505</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Revenues</t>
        </is>
      </c>
      <c r="C4" s="6" t="n">
        <v>2238927</v>
      </c>
      <c r="D4" s="6" t="n">
        <v>3888817</v>
      </c>
      <c r="E4" s="6" t="n">
        <v>4713059</v>
      </c>
      <c r="F4" s="6" t="n">
        <v>7123384</v>
      </c>
    </row>
    <row r="5">
      <c r="A5" s="4" t="inlineStr">
        <is>
          <t>Cost of revenues [1]</t>
        </is>
      </c>
      <c r="B5" s="4" t="inlineStr">
        <is>
          <t>[1]</t>
        </is>
      </c>
      <c r="C5" s="5" t="n">
        <v>906303</v>
      </c>
      <c r="D5" s="5" t="n">
        <v>1272239</v>
      </c>
      <c r="E5" s="5" t="n">
        <v>1688111</v>
      </c>
      <c r="F5" s="5" t="n">
        <v>2340736</v>
      </c>
    </row>
    <row r="6">
      <c r="A6" s="4" t="inlineStr">
        <is>
          <t>Gross profit</t>
        </is>
      </c>
      <c r="C6" s="5" t="n">
        <v>1332624</v>
      </c>
      <c r="D6" s="5" t="n">
        <v>2616578</v>
      </c>
      <c r="E6" s="5" t="n">
        <v>3024948</v>
      </c>
      <c r="F6" s="5" t="n">
        <v>4782648</v>
      </c>
    </row>
    <row r="7">
      <c r="A7" s="3" t="inlineStr">
        <is>
          <t>Operating expenses:</t>
        </is>
      </c>
    </row>
    <row r="8">
      <c r="A8" s="4" t="inlineStr">
        <is>
          <t>Sales and marketing [2]</t>
        </is>
      </c>
      <c r="B8" s="4" t="inlineStr">
        <is>
          <t>[2]</t>
        </is>
      </c>
      <c r="C8" s="5" t="n">
        <v>704222</v>
      </c>
      <c r="D8" s="5" t="n">
        <v>722046</v>
      </c>
      <c r="E8" s="5" t="n">
        <v>1728440</v>
      </c>
      <c r="F8" s="5" t="n">
        <v>1360185</v>
      </c>
    </row>
    <row r="9">
      <c r="A9" s="4" t="inlineStr">
        <is>
          <t>Development [3]</t>
        </is>
      </c>
      <c r="B9" s="4" t="inlineStr">
        <is>
          <t>[3]</t>
        </is>
      </c>
      <c r="C9" s="5" t="n">
        <v>1818178</v>
      </c>
      <c r="D9" s="5" t="n">
        <v>1202343</v>
      </c>
      <c r="E9" s="5" t="n">
        <v>3068540</v>
      </c>
      <c r="F9" s="5" t="n">
        <v>2138147</v>
      </c>
    </row>
    <row r="10">
      <c r="A10" s="4" t="inlineStr">
        <is>
          <t>General and administrative [4]</t>
        </is>
      </c>
      <c r="B10" s="4" t="inlineStr">
        <is>
          <t>[4]</t>
        </is>
      </c>
      <c r="C10" s="5" t="n">
        <v>4717180</v>
      </c>
      <c r="D10" s="5" t="n">
        <v>582408</v>
      </c>
      <c r="E10" s="5" t="n">
        <v>19481218</v>
      </c>
      <c r="F10" s="5" t="n">
        <v>1275160</v>
      </c>
    </row>
    <row r="11">
      <c r="A11" s="4" t="inlineStr">
        <is>
          <t>Depreciation and amortization</t>
        </is>
      </c>
      <c r="C11" s="5" t="n">
        <v>66448</v>
      </c>
      <c r="D11" s="5" t="n">
        <v>8511</v>
      </c>
      <c r="E11" s="5" t="n">
        <v>97223</v>
      </c>
      <c r="F11" s="5" t="n">
        <v>27462</v>
      </c>
    </row>
    <row r="12">
      <c r="A12" s="4" t="inlineStr">
        <is>
          <t>Total operating expenses</t>
        </is>
      </c>
      <c r="C12" s="5" t="n">
        <v>7306028</v>
      </c>
      <c r="D12" s="5" t="n">
        <v>2515308</v>
      </c>
      <c r="E12" s="5" t="n">
        <v>24375421</v>
      </c>
      <c r="F12" s="5" t="n">
        <v>4800954</v>
      </c>
    </row>
    <row r="13">
      <c r="A13" s="4" t="inlineStr">
        <is>
          <t>(Loss) income from operations</t>
        </is>
      </c>
      <c r="C13" s="5" t="n">
        <v>-5973404</v>
      </c>
      <c r="D13" s="5" t="n">
        <v>101270</v>
      </c>
      <c r="E13" s="5" t="n">
        <v>-21350473</v>
      </c>
      <c r="F13" s="5" t="n">
        <v>-18306</v>
      </c>
    </row>
    <row r="14">
      <c r="A14" s="4" t="inlineStr">
        <is>
          <t>Interest expense [5]</t>
        </is>
      </c>
      <c r="B14" s="4" t="inlineStr">
        <is>
          <t>[5]</t>
        </is>
      </c>
      <c r="C14" s="5" t="n">
        <v>-31899</v>
      </c>
      <c r="D14" s="5" t="n">
        <v>-218500</v>
      </c>
      <c r="E14" s="5" t="n">
        <v>-151438</v>
      </c>
      <c r="F14" s="5" t="n">
        <v>-217360</v>
      </c>
    </row>
    <row r="15">
      <c r="A15" s="4" t="inlineStr">
        <is>
          <t>Gain (loss) attributable to equity method investment</t>
        </is>
      </c>
      <c r="C15" s="4" t="inlineStr">
        <is>
          <t xml:space="preserve"> </t>
        </is>
      </c>
      <c r="D15" s="5" t="n">
        <v>41008</v>
      </c>
      <c r="E15" s="5" t="n">
        <v>1370837</v>
      </c>
      <c r="F15" s="5" t="n">
        <v>-29234</v>
      </c>
    </row>
    <row r="16">
      <c r="A16" s="4" t="inlineStr">
        <is>
          <t>Other income, net</t>
        </is>
      </c>
      <c r="C16" s="5" t="n">
        <v>44360</v>
      </c>
      <c r="D16" s="5" t="n">
        <v>44688</v>
      </c>
      <c r="E16" s="5" t="n">
        <v>84707</v>
      </c>
      <c r="F16" s="5" t="n">
        <v>32858</v>
      </c>
    </row>
    <row r="17">
      <c r="A17" s="4" t="inlineStr">
        <is>
          <t>Net loss</t>
        </is>
      </c>
      <c r="C17" s="5" t="n">
        <v>-5960943</v>
      </c>
      <c r="D17" s="5" t="n">
        <v>-31534</v>
      </c>
      <c r="E17" s="5" t="n">
        <v>-20046367</v>
      </c>
      <c r="F17" s="5" t="n">
        <v>-232042</v>
      </c>
    </row>
    <row r="18">
      <c r="A18" s="4" t="inlineStr">
        <is>
          <t>Less: Net (loss) income attributable to non-controlling interest</t>
        </is>
      </c>
      <c r="C18" s="5" t="n">
        <v>-180849</v>
      </c>
      <c r="D18" s="5" t="n">
        <v>46781</v>
      </c>
      <c r="E18" s="5" t="n">
        <v>-454299</v>
      </c>
      <c r="F18" s="5" t="n">
        <v>85904</v>
      </c>
    </row>
    <row r="19">
      <c r="A19" s="4" t="inlineStr">
        <is>
          <t>Net loss attributable to Motorsport Games Inc.</t>
        </is>
      </c>
      <c r="C19" s="6" t="n">
        <v>-5780094</v>
      </c>
      <c r="D19" s="6" t="n">
        <v>-78315</v>
      </c>
      <c r="E19" s="6" t="n">
        <v>-19592068</v>
      </c>
      <c r="F19" s="6" t="n">
        <v>-317946</v>
      </c>
    </row>
    <row r="20">
      <c r="A20" s="3" t="inlineStr">
        <is>
          <t>Net loss attributable to Class A common stock per share [6]:</t>
        </is>
      </c>
    </row>
    <row r="21">
      <c r="A21" s="4" t="inlineStr">
        <is>
          <t>Basic and diluted</t>
        </is>
      </c>
      <c r="B21" s="4" t="inlineStr">
        <is>
          <t>[6]</t>
        </is>
      </c>
      <c r="C21" s="8" t="n">
        <v>-0.5</v>
      </c>
      <c r="E21" s="8" t="n">
        <v>-1.88</v>
      </c>
    </row>
    <row r="22">
      <c r="A22" s="3" t="inlineStr">
        <is>
          <t>Weighted-average shares of Class A common stock outstanding [6]:</t>
        </is>
      </c>
    </row>
    <row r="23">
      <c r="A23" s="4" t="inlineStr">
        <is>
          <t>Basic and diluted</t>
        </is>
      </c>
      <c r="B23" s="4" t="inlineStr">
        <is>
          <t>[6]</t>
        </is>
      </c>
      <c r="C23" s="5" t="n">
        <v>11494919</v>
      </c>
      <c r="E23" s="5" t="n">
        <v>10421910</v>
      </c>
    </row>
    <row r="24"/>
    <row r="25">
      <c r="A25" s="4" t="inlineStr">
        <is>
          <t>[1]</t>
        </is>
      </c>
      <c r="B25" s="4" t="inlineStr">
        <is>
          <t>Includes
related party costs of $ 0
and $ 15,545
for
the three months ended June 30, 2021 and 2020, respectively, and $ 0
and
$ 83,801
for
the six months ended June 30, 2021 and 2020, respectively. See Note 7 – Related
Party Transactions.</t>
        </is>
      </c>
    </row>
    <row r="26">
      <c r="A26" s="4" t="inlineStr">
        <is>
          <t>[2]</t>
        </is>
      </c>
      <c r="B26" s="4" t="inlineStr">
        <is>
          <t>Includes
related party expenses of $ 0
and $3,012
for
the three months ended June 30, 2021 and 2020, respectively, and $0
and
$68,479
for
the six months ended June 30, 2021 and 2020, respectively. See Note 7 – Related
Party Transactions.</t>
        </is>
      </c>
    </row>
    <row r="27">
      <c r="A27" s="4" t="inlineStr">
        <is>
          <t>[3]</t>
        </is>
      </c>
      <c r="B27" s="4" t="inlineStr">
        <is>
          <t>Includes
related party expenses of $10,882
and
$45,707
for
the three months ended June 30, 2021 and 2020, respectively, and $11,459
and
$119,663
for
the six months ended June 30, 2021 and 2020, respectively. See Note 7 – Related
Party Transactions.</t>
        </is>
      </c>
    </row>
    <row r="28">
      <c r="A28" s="4" t="inlineStr">
        <is>
          <t>[4]</t>
        </is>
      </c>
      <c r="B28" s="4" t="inlineStr">
        <is>
          <t>Includes
related party expenses of $134,284
and
$254,981
for
the three months ended June 30, 2021 and 2020, respectively, and $1,570,518
and
$591,544
for
the six months ended June 30, 2021 and 2020, respectively. See Note 7 – Related
Party Transactions.</t>
        </is>
      </c>
    </row>
    <row r="29">
      <c r="A29" s="4" t="inlineStr">
        <is>
          <t>[5]</t>
        </is>
      </c>
      <c r="B29" s="4" t="inlineStr">
        <is>
          <t>Includes
related party expenses of $ 0
and $208,758
for the three months ended June 30, 2021 and
2020, respectively, and $105,845
and $208,758
for the six months ended June 30, 2021 and 2020,
respectively. See Note 7 – Related Party Transactions.</t>
        </is>
      </c>
    </row>
    <row r="30">
      <c r="A30" s="4" t="inlineStr">
        <is>
          <t>[6]</t>
        </is>
      </c>
      <c r="B30" s="4" t="inlineStr">
        <is>
          <t>Basic
                                            and diluted net loss per Class A common stock is presented only for the period after the
                                            Company’s organizational transactions. See Note 1-Business Organization,
                                            Nature of Operations, Risks and Uncertainties and Basis of Presentation for a
                                            description of the organizational transactions. See Note 2-Summary of Significant
                                            Accounting Policies for the calculation of net loss per share.</t>
        </is>
      </c>
    </row>
  </sheetData>
  <mergeCells count="10">
    <mergeCell ref="A1:B2"/>
    <mergeCell ref="C1:D1"/>
    <mergeCell ref="E1:F1"/>
    <mergeCell ref="A24:E24"/>
    <mergeCell ref="B25:E25"/>
    <mergeCell ref="B26:E26"/>
    <mergeCell ref="B27:E27"/>
    <mergeCell ref="B28:E28"/>
    <mergeCell ref="B29:E29"/>
    <mergeCell ref="B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1</t>
        </is>
      </c>
      <c r="C1" s="2" t="inlineStr">
        <is>
          <t>Dec. 31, 2020</t>
        </is>
      </c>
    </row>
    <row r="2">
      <c r="A2" s="3" t="inlineStr">
        <is>
          <t>Payables and Accruals [Abstract]</t>
        </is>
      </c>
    </row>
    <row r="3">
      <c r="A3" s="4" t="inlineStr">
        <is>
          <t>Accrued royalties</t>
        </is>
      </c>
      <c r="B3" s="6" t="n">
        <v>424223</v>
      </c>
      <c r="C3" s="6" t="n">
        <v>1485261</v>
      </c>
    </row>
    <row r="4">
      <c r="A4" s="4" t="inlineStr">
        <is>
          <t>Accrued professional fees</t>
        </is>
      </c>
      <c r="B4" s="5" t="n">
        <v>57478</v>
      </c>
      <c r="C4" s="5" t="n">
        <v>129291</v>
      </c>
    </row>
    <row r="5">
      <c r="A5" s="4" t="inlineStr">
        <is>
          <t>Accrued consulting fees</t>
        </is>
      </c>
      <c r="B5" s="5" t="n">
        <v>603988</v>
      </c>
      <c r="C5" s="5" t="n">
        <v>398526</v>
      </c>
    </row>
    <row r="6">
      <c r="A6" s="4" t="inlineStr">
        <is>
          <t>Payable to Le Mans joint venture</t>
        </is>
      </c>
      <c r="B6" s="5" t="n">
        <v>647630</v>
      </c>
      <c r="C6" s="5" t="n">
        <v>234667</v>
      </c>
    </row>
    <row r="7">
      <c r="A7" s="4" t="inlineStr">
        <is>
          <t>Accrued development costs</t>
        </is>
      </c>
      <c r="B7" s="5" t="n">
        <v>683</v>
      </c>
      <c r="C7" s="5" t="n">
        <v>196845</v>
      </c>
    </row>
    <row r="8">
      <c r="A8" s="4" t="inlineStr">
        <is>
          <t>Accrued hosting fees</t>
        </is>
      </c>
      <c r="B8" s="5" t="n">
        <v>40787</v>
      </c>
      <c r="C8" s="5" t="n">
        <v>551</v>
      </c>
    </row>
    <row r="9">
      <c r="A9" s="4" t="inlineStr">
        <is>
          <t>Accrued rent</t>
        </is>
      </c>
      <c r="B9" s="5" t="n">
        <v>31491</v>
      </c>
      <c r="C9" s="5" t="n">
        <v>40787</v>
      </c>
    </row>
    <row r="10">
      <c r="A10" s="4" t="inlineStr">
        <is>
          <t>Accrued taxes</t>
        </is>
      </c>
      <c r="B10" s="5" t="n">
        <v>136531</v>
      </c>
      <c r="C10" s="5" t="n">
        <v>54880</v>
      </c>
    </row>
    <row r="11">
      <c r="A11" s="4" t="inlineStr">
        <is>
          <t>Accrued payroll</t>
        </is>
      </c>
      <c r="B11" s="5" t="n">
        <v>30250</v>
      </c>
      <c r="C11" s="5" t="n">
        <v>778918</v>
      </c>
    </row>
    <row r="12">
      <c r="A12" s="4" t="inlineStr">
        <is>
          <t>Accrued director payment</t>
        </is>
      </c>
      <c r="B12" s="5" t="n">
        <v>13820</v>
      </c>
      <c r="C12" s="4" t="inlineStr">
        <is>
          <t xml:space="preserve"> </t>
        </is>
      </c>
    </row>
    <row r="13">
      <c r="A13" s="4" t="inlineStr">
        <is>
          <t>Accrued other</t>
        </is>
      </c>
      <c r="B13" s="5" t="n">
        <v>128054</v>
      </c>
      <c r="C13" s="5" t="n">
        <v>35277</v>
      </c>
    </row>
    <row r="14">
      <c r="A14" s="4" t="inlineStr">
        <is>
          <t>Total</t>
        </is>
      </c>
      <c r="B14" s="6" t="n">
        <v>2114935</v>
      </c>
      <c r="C14" s="6" t="n">
        <v>3355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C1" s="2" t="inlineStr">
        <is>
          <t>Jan. 15, 2021</t>
        </is>
      </c>
      <c r="D1" s="2" t="inlineStr">
        <is>
          <t>Jan. 08, 2021</t>
        </is>
      </c>
      <c r="E1" s="2" t="inlineStr">
        <is>
          <t>Jun. 30, 2021</t>
        </is>
      </c>
      <c r="F1" s="2" t="inlineStr">
        <is>
          <t>Mar. 31, 2021</t>
        </is>
      </c>
      <c r="G1" s="2" t="inlineStr">
        <is>
          <t>Jun. 30, 2020</t>
        </is>
      </c>
      <c r="H1" s="2" t="inlineStr">
        <is>
          <t>Jun. 30, 2021</t>
        </is>
      </c>
      <c r="I1" s="2" t="inlineStr">
        <is>
          <t>Jun. 30, 2020</t>
        </is>
      </c>
    </row>
    <row r="2">
      <c r="A2" s="3" t="inlineStr">
        <is>
          <t>Class of Stock [Line Items]</t>
        </is>
      </c>
    </row>
    <row r="3">
      <c r="A3" s="4" t="inlineStr">
        <is>
          <t>Membership interests</t>
        </is>
      </c>
      <c r="D3" s="4" t="inlineStr">
        <is>
          <t>100.00%</t>
        </is>
      </c>
    </row>
    <row r="4">
      <c r="A4" s="4" t="inlineStr">
        <is>
          <t>Proceeds from initial public offering</t>
        </is>
      </c>
      <c r="B4" s="4" t="inlineStr">
        <is>
          <t>[1]</t>
        </is>
      </c>
      <c r="H4" s="6" t="n">
        <v>63661128</v>
      </c>
      <c r="I4" s="4" t="inlineStr">
        <is>
          <t xml:space="preserve"> </t>
        </is>
      </c>
    </row>
    <row r="5">
      <c r="A5" s="4" t="inlineStr">
        <is>
          <t>Unrecognized stock-based compensation expense</t>
        </is>
      </c>
      <c r="E5" s="6" t="n">
        <v>2936411</v>
      </c>
      <c r="H5" s="6" t="n">
        <v>2936411</v>
      </c>
    </row>
    <row r="6">
      <c r="A6" s="4" t="inlineStr">
        <is>
          <t>Period for Recognition</t>
        </is>
      </c>
      <c r="H6" s="4" t="inlineStr">
        <is>
          <t>4 years</t>
        </is>
      </c>
    </row>
    <row r="7">
      <c r="A7" s="4" t="inlineStr">
        <is>
          <t>IPO [Member] | Companys Head Music Strategy [Member]</t>
        </is>
      </c>
    </row>
    <row r="8">
      <c r="A8" s="3" t="inlineStr">
        <is>
          <t>Class of Stock [Line Items]</t>
        </is>
      </c>
    </row>
    <row r="9">
      <c r="A9" s="4" t="inlineStr">
        <is>
          <t>Stock-based compensation expense</t>
        </is>
      </c>
      <c r="H9" s="6" t="n">
        <v>6437</v>
      </c>
    </row>
    <row r="10">
      <c r="A10" s="4" t="inlineStr">
        <is>
          <t>Fair value of option granted</t>
        </is>
      </c>
      <c r="H10" s="5" t="n">
        <v>579300</v>
      </c>
    </row>
    <row r="11">
      <c r="A11" s="4" t="inlineStr">
        <is>
          <t>Common Class A [Member]</t>
        </is>
      </c>
    </row>
    <row r="12">
      <c r="A12" s="3" t="inlineStr">
        <is>
          <t>Class of Stock [Line Items]</t>
        </is>
      </c>
    </row>
    <row r="13">
      <c r="A13" s="4" t="inlineStr">
        <is>
          <t>Conversion of shares</t>
        </is>
      </c>
      <c r="D13" s="5" t="n">
        <v>7000000</v>
      </c>
    </row>
    <row r="14">
      <c r="A14" s="4" t="inlineStr">
        <is>
          <t>Stock issued during the period, shares</t>
        </is>
      </c>
      <c r="B14" s="4" t="inlineStr">
        <is>
          <t>[2]</t>
        </is>
      </c>
      <c r="F14" s="5" t="n">
        <v>3450000</v>
      </c>
    </row>
    <row r="15">
      <c r="A15" s="4" t="inlineStr">
        <is>
          <t>Proceeds from initial public offering</t>
        </is>
      </c>
      <c r="C15" s="6" t="n">
        <v>63100000</v>
      </c>
    </row>
    <row r="16">
      <c r="A16" s="4" t="inlineStr">
        <is>
          <t>Stock-based compensation expense</t>
        </is>
      </c>
      <c r="E16" s="6" t="n">
        <v>116276</v>
      </c>
      <c r="G16" s="6" t="n">
        <v>0</v>
      </c>
      <c r="H16" s="5" t="n">
        <v>9193190</v>
      </c>
      <c r="I16" s="6" t="n">
        <v>0</v>
      </c>
    </row>
    <row r="17">
      <c r="A17" s="4" t="inlineStr">
        <is>
          <t>Common Class A [Member] | C E O Employment Agreement [Member]</t>
        </is>
      </c>
    </row>
    <row r="18">
      <c r="A18" s="3" t="inlineStr">
        <is>
          <t>Class of Stock [Line Items]</t>
        </is>
      </c>
    </row>
    <row r="19">
      <c r="A19" s="4" t="inlineStr">
        <is>
          <t>Stock-based compensation expense</t>
        </is>
      </c>
      <c r="H19" s="6" t="n">
        <v>6912</v>
      </c>
    </row>
    <row r="20">
      <c r="A20" s="4" t="inlineStr">
        <is>
          <t>Terms of award</t>
        </is>
      </c>
      <c r="H20" s="4" t="inlineStr">
        <is>
          <t>10</t>
        </is>
      </c>
    </row>
    <row r="21">
      <c r="A21" s="4" t="inlineStr">
        <is>
          <t>Restricted options issued during the period</t>
        </is>
      </c>
      <c r="H21" s="5" t="n">
        <v>150000</v>
      </c>
    </row>
    <row r="22">
      <c r="A22" s="4" t="inlineStr">
        <is>
          <t>Exercise price</t>
        </is>
      </c>
      <c r="E22" s="6" t="n">
        <v>20</v>
      </c>
      <c r="H22" s="6" t="n">
        <v>20</v>
      </c>
    </row>
    <row r="23">
      <c r="A23" s="4" t="inlineStr">
        <is>
          <t>Fair value of option granted</t>
        </is>
      </c>
      <c r="H23" s="6" t="n">
        <v>621923</v>
      </c>
    </row>
    <row r="24">
      <c r="A24" s="4" t="inlineStr">
        <is>
          <t>Common Class A [Member] | C E O Employment Agreement [Member] | Chief Executive Officer [Member]</t>
        </is>
      </c>
    </row>
    <row r="25">
      <c r="A25" s="3" t="inlineStr">
        <is>
          <t>Class of Stock [Line Items]</t>
        </is>
      </c>
    </row>
    <row r="26">
      <c r="A26" s="4" t="inlineStr">
        <is>
          <t>Terms of award</t>
        </is>
      </c>
      <c r="H26" s="4" t="inlineStr">
        <is>
          <t>ten</t>
        </is>
      </c>
    </row>
    <row r="27">
      <c r="A27" s="4" t="inlineStr">
        <is>
          <t>Restricted options issued during the period</t>
        </is>
      </c>
      <c r="H27" s="5" t="n">
        <v>44577</v>
      </c>
    </row>
    <row r="28">
      <c r="A28" s="4" t="inlineStr">
        <is>
          <t>Exercise price</t>
        </is>
      </c>
      <c r="E28" s="11" t="n">
        <v>23.86</v>
      </c>
      <c r="H28" s="8" t="n">
        <v>23.86</v>
      </c>
    </row>
    <row r="29">
      <c r="A29" s="4" t="inlineStr">
        <is>
          <t>Common Class A [Member] | IPO [Member]</t>
        </is>
      </c>
    </row>
    <row r="30">
      <c r="A30" s="3" t="inlineStr">
        <is>
          <t>Class of Stock [Line Items]</t>
        </is>
      </c>
    </row>
    <row r="31">
      <c r="A31" s="4" t="inlineStr">
        <is>
          <t>Stock issued during the period, shares</t>
        </is>
      </c>
      <c r="C31" s="5" t="n">
        <v>3450000</v>
      </c>
    </row>
    <row r="32">
      <c r="A32" s="4" t="inlineStr">
        <is>
          <t>Stock price per share</t>
        </is>
      </c>
      <c r="C32" s="6" t="n">
        <v>20</v>
      </c>
    </row>
    <row r="33">
      <c r="A33" s="4" t="inlineStr">
        <is>
          <t>Common Class A [Member] | IPO [Member] | Chief Executive Officer Consultant Three Of Its Directors [Member]</t>
        </is>
      </c>
    </row>
    <row r="34">
      <c r="A34" s="3" t="inlineStr">
        <is>
          <t>Class of Stock [Line Items]</t>
        </is>
      </c>
    </row>
    <row r="35">
      <c r="A35" s="4" t="inlineStr">
        <is>
          <t>Stock issued during the period, shares</t>
        </is>
      </c>
      <c r="H35" s="5" t="n">
        <v>330633</v>
      </c>
    </row>
    <row r="36">
      <c r="A36" s="4" t="inlineStr">
        <is>
          <t>Stock-based compensation expense</t>
        </is>
      </c>
      <c r="H36" s="6" t="n">
        <v>6612660</v>
      </c>
    </row>
    <row r="37">
      <c r="A37" s="4" t="inlineStr">
        <is>
          <t>Common Class A [Member] | IPO [Member] | Chief Executive Officer [Member]</t>
        </is>
      </c>
    </row>
    <row r="38">
      <c r="A38" s="3" t="inlineStr">
        <is>
          <t>Class of Stock [Line Items]</t>
        </is>
      </c>
    </row>
    <row r="39">
      <c r="A39" s="4" t="inlineStr">
        <is>
          <t>Terms of award</t>
        </is>
      </c>
      <c r="H39" s="4" t="inlineStr">
        <is>
          <t>ten</t>
        </is>
      </c>
    </row>
    <row r="40">
      <c r="A40" s="4" t="inlineStr">
        <is>
          <t>Restricted options issued during the period</t>
        </is>
      </c>
      <c r="H40" s="5" t="n">
        <v>203333</v>
      </c>
    </row>
    <row r="41">
      <c r="A41" s="4" t="inlineStr">
        <is>
          <t>Exercise price</t>
        </is>
      </c>
      <c r="E41" s="5" t="n">
        <v>20</v>
      </c>
      <c r="H41" s="6" t="n">
        <v>20</v>
      </c>
    </row>
    <row r="42">
      <c r="A42" s="4" t="inlineStr">
        <is>
          <t>Fair value of option granted</t>
        </is>
      </c>
      <c r="H42" s="6" t="n">
        <v>2189896</v>
      </c>
    </row>
    <row r="43">
      <c r="A43" s="4" t="inlineStr">
        <is>
          <t>Common Class A [Member] | IPO [Member] | Employees [Member]</t>
        </is>
      </c>
    </row>
    <row r="44">
      <c r="A44" s="3" t="inlineStr">
        <is>
          <t>Class of Stock [Line Items]</t>
        </is>
      </c>
    </row>
    <row r="45">
      <c r="A45" s="4" t="inlineStr">
        <is>
          <t>Stock-based compensation expense</t>
        </is>
      </c>
      <c r="H45" s="6" t="n">
        <v>308840</v>
      </c>
    </row>
    <row r="46">
      <c r="A46" s="4" t="inlineStr">
        <is>
          <t>Terms of award</t>
        </is>
      </c>
      <c r="H46" s="4" t="inlineStr">
        <is>
          <t>ten</t>
        </is>
      </c>
    </row>
    <row r="47">
      <c r="A47" s="4" t="inlineStr">
        <is>
          <t>Restricted options issued during the period</t>
        </is>
      </c>
      <c r="H47" s="5" t="n">
        <v>158975</v>
      </c>
    </row>
    <row r="48">
      <c r="A48" s="4" t="inlineStr">
        <is>
          <t>Fair value of option granted</t>
        </is>
      </c>
      <c r="H48" s="6" t="n">
        <v>1931025</v>
      </c>
    </row>
    <row r="49">
      <c r="A49" s="4" t="inlineStr">
        <is>
          <t>Common Class A [Member] | IPO [Member] | Employees One [Member]</t>
        </is>
      </c>
    </row>
    <row r="50">
      <c r="A50" s="3" t="inlineStr">
        <is>
          <t>Class of Stock [Line Items]</t>
        </is>
      </c>
    </row>
    <row r="51">
      <c r="A51" s="4" t="inlineStr">
        <is>
          <t>Restricted options issued during the period</t>
        </is>
      </c>
      <c r="H51" s="5" t="n">
        <v>145438</v>
      </c>
    </row>
    <row r="52">
      <c r="A52" s="4" t="inlineStr">
        <is>
          <t>Exercise price</t>
        </is>
      </c>
      <c r="E52" s="5" t="n">
        <v>20</v>
      </c>
      <c r="H52" s="6" t="n">
        <v>20</v>
      </c>
    </row>
    <row r="53">
      <c r="A53" s="4" t="inlineStr">
        <is>
          <t>Common Class A [Member] | IPO [Member] | Employees Two [Member]</t>
        </is>
      </c>
    </row>
    <row r="54">
      <c r="A54" s="3" t="inlineStr">
        <is>
          <t>Class of Stock [Line Items]</t>
        </is>
      </c>
    </row>
    <row r="55">
      <c r="A55" s="4" t="inlineStr">
        <is>
          <t>Restricted options issued during the period</t>
        </is>
      </c>
      <c r="H55" s="5" t="n">
        <v>11445</v>
      </c>
    </row>
    <row r="56">
      <c r="A56" s="4" t="inlineStr">
        <is>
          <t>Exercise price</t>
        </is>
      </c>
      <c r="E56" s="11" t="n">
        <v>23.9</v>
      </c>
      <c r="H56" s="8" t="n">
        <v>23.9</v>
      </c>
    </row>
    <row r="57">
      <c r="A57" s="4" t="inlineStr">
        <is>
          <t>Common Class A [Member] | IPO [Member] | Four Directors [Member]</t>
        </is>
      </c>
    </row>
    <row r="58">
      <c r="A58" s="3" t="inlineStr">
        <is>
          <t>Class of Stock [Line Items]</t>
        </is>
      </c>
    </row>
    <row r="59">
      <c r="A59" s="4" t="inlineStr">
        <is>
          <t>Stock-based compensation expense</t>
        </is>
      </c>
      <c r="H59" s="6" t="n">
        <v>64446</v>
      </c>
    </row>
    <row r="60">
      <c r="A60" s="4" t="inlineStr">
        <is>
          <t>Terms of award</t>
        </is>
      </c>
      <c r="H60" s="4" t="inlineStr">
        <is>
          <t>ten</t>
        </is>
      </c>
    </row>
    <row r="61">
      <c r="A61" s="4" t="inlineStr">
        <is>
          <t>Restricted options issued during the period</t>
        </is>
      </c>
      <c r="H61" s="5" t="n">
        <v>15096</v>
      </c>
    </row>
    <row r="62">
      <c r="A62" s="4" t="inlineStr">
        <is>
          <t>Exercise price</t>
        </is>
      </c>
      <c r="E62" s="6" t="n">
        <v>20</v>
      </c>
      <c r="H62" s="6" t="n">
        <v>20</v>
      </c>
    </row>
    <row r="63">
      <c r="A63" s="4" t="inlineStr">
        <is>
          <t>Fair value of option granted</t>
        </is>
      </c>
      <c r="H63" s="6" t="n">
        <v>169377</v>
      </c>
    </row>
    <row r="64">
      <c r="A64" s="4" t="inlineStr">
        <is>
          <t>Common Class A [Member] | IPO [Member] | Four Directors [Member] | One Year Grant Date Anniversary [Member]</t>
        </is>
      </c>
    </row>
    <row r="65">
      <c r="A65" s="3" t="inlineStr">
        <is>
          <t>Class of Stock [Line Items]</t>
        </is>
      </c>
    </row>
    <row r="66">
      <c r="A66" s="4" t="inlineStr">
        <is>
          <t>Restricted options issued during the period</t>
        </is>
      </c>
      <c r="H66" s="5" t="n">
        <v>11250</v>
      </c>
    </row>
    <row r="67">
      <c r="A67" s="4" t="inlineStr">
        <is>
          <t>Common Class A [Member] | IPO [Member] | Four Directors [Member] | Three Years [Member]</t>
        </is>
      </c>
    </row>
    <row r="68">
      <c r="A68" s="3" t="inlineStr">
        <is>
          <t>Class of Stock [Line Items]</t>
        </is>
      </c>
    </row>
    <row r="69">
      <c r="A69" s="4" t="inlineStr">
        <is>
          <t>Restricted options issued during the period</t>
        </is>
      </c>
      <c r="H69" s="5" t="n">
        <v>3846</v>
      </c>
    </row>
    <row r="70">
      <c r="A70" s="4" t="inlineStr">
        <is>
          <t>Common Class A [Member] | IPO [Member] | Companys Head Music Strategy [Member]</t>
        </is>
      </c>
    </row>
    <row r="71">
      <c r="A71" s="3" t="inlineStr">
        <is>
          <t>Class of Stock [Line Items]</t>
        </is>
      </c>
    </row>
    <row r="72">
      <c r="A72" s="4" t="inlineStr">
        <is>
          <t>Stock-based compensation expense</t>
        </is>
      </c>
      <c r="H72" s="6" t="n">
        <v>25418</v>
      </c>
    </row>
    <row r="73">
      <c r="A73" s="4" t="inlineStr">
        <is>
          <t>Restricted options issued during the period</t>
        </is>
      </c>
      <c r="E73" s="5" t="n">
        <v>2092</v>
      </c>
      <c r="H73" s="5" t="n">
        <v>5114</v>
      </c>
    </row>
    <row r="74">
      <c r="A74" s="4" t="inlineStr">
        <is>
          <t>Exercise price</t>
        </is>
      </c>
      <c r="E74" s="8" t="n">
        <v>23.9</v>
      </c>
      <c r="H74" s="8" t="n">
        <v>23.9</v>
      </c>
    </row>
    <row r="75">
      <c r="A75" s="4" t="inlineStr">
        <is>
          <t>Fair value of option granted</t>
        </is>
      </c>
      <c r="E75" s="6" t="n">
        <v>25418</v>
      </c>
      <c r="H75" s="6" t="n">
        <v>62955</v>
      </c>
    </row>
    <row r="76">
      <c r="A76" s="4" t="inlineStr">
        <is>
          <t>Common Class A [Member] | IPO [Member] | Companys Head Music Strategy [Member] | One Year Grant Date Anniversary [Member]</t>
        </is>
      </c>
    </row>
    <row r="77">
      <c r="A77" s="3" t="inlineStr">
        <is>
          <t>Class of Stock [Line Items]</t>
        </is>
      </c>
    </row>
    <row r="78">
      <c r="A78" s="4" t="inlineStr">
        <is>
          <t>Restricted options issued during the period</t>
        </is>
      </c>
      <c r="H78" s="5" t="n">
        <v>1767</v>
      </c>
    </row>
    <row r="79">
      <c r="A79" s="4" t="inlineStr">
        <is>
          <t>Common Class A [Member] | IPO [Member] | Companys Head Music Strategy [Member] | Immediately [Member]</t>
        </is>
      </c>
    </row>
    <row r="80">
      <c r="A80" s="3" t="inlineStr">
        <is>
          <t>Class of Stock [Line Items]</t>
        </is>
      </c>
    </row>
    <row r="81">
      <c r="A81" s="4" t="inlineStr">
        <is>
          <t>Restricted options issued during the period</t>
        </is>
      </c>
      <c r="H81" s="5" t="n">
        <v>209</v>
      </c>
    </row>
    <row r="82">
      <c r="A82" s="4" t="inlineStr">
        <is>
          <t>Common Class A [Member] | IPO [Member] | Companys Head Music Strategy [Member] | Five Confirmations Pre Approved Artist Introductions [Member]</t>
        </is>
      </c>
    </row>
    <row r="83">
      <c r="A83" s="3" t="inlineStr">
        <is>
          <t>Class of Stock [Line Items]</t>
        </is>
      </c>
    </row>
    <row r="84">
      <c r="A84" s="4" t="inlineStr">
        <is>
          <t>Restricted options issued during the period</t>
        </is>
      </c>
      <c r="H84" s="5" t="n">
        <v>3138</v>
      </c>
    </row>
    <row r="85">
      <c r="A85" s="4" t="inlineStr">
        <is>
          <t>Common Class A [Member] | IPO [Member] | Additional Shares For Underwriters [Member]</t>
        </is>
      </c>
    </row>
    <row r="86">
      <c r="A86" s="3" t="inlineStr">
        <is>
          <t>Class of Stock [Line Items]</t>
        </is>
      </c>
    </row>
    <row r="87">
      <c r="A87" s="4" t="inlineStr">
        <is>
          <t>Stock issued during the period, shares</t>
        </is>
      </c>
      <c r="C87" s="5" t="n">
        <v>450000</v>
      </c>
    </row>
    <row r="88">
      <c r="A88" s="4" t="inlineStr">
        <is>
          <t>Common Class B [Member]</t>
        </is>
      </c>
    </row>
    <row r="89">
      <c r="A89" s="3" t="inlineStr">
        <is>
          <t>Class of Stock [Line Items]</t>
        </is>
      </c>
    </row>
    <row r="90">
      <c r="A90" s="4" t="inlineStr">
        <is>
          <t>Conversion of shares</t>
        </is>
      </c>
      <c r="D90" s="5" t="n">
        <v>7000000</v>
      </c>
    </row>
    <row r="91"/>
    <row r="92">
      <c r="A92" s="4" t="inlineStr">
        <is>
          <t>[1]</t>
        </is>
      </c>
      <c r="B92" s="4" t="inlineStr">
        <is>
          <t>Gross proceeds of $69,000,000 $5,338,872 $587,000</t>
        </is>
      </c>
    </row>
    <row r="93">
      <c r="A93" s="4" t="inlineStr">
        <is>
          <t>[2]</t>
        </is>
      </c>
      <c r="B93" s="4" t="inlineStr">
        <is>
          <t>Gross proceeds
of $69,000,000 $5,925,872</t>
        </is>
      </c>
    </row>
  </sheetData>
  <mergeCells count="4">
    <mergeCell ref="A1:B1"/>
    <mergeCell ref="A91:H91"/>
    <mergeCell ref="B92:H92"/>
    <mergeCell ref="B93:H9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1</t>
        </is>
      </c>
      <c r="C2" s="2" t="inlineStr">
        <is>
          <t>Jun. 30, 2020</t>
        </is>
      </c>
      <c r="D2" s="2" t="inlineStr">
        <is>
          <t>Dec. 31, 2020</t>
        </is>
      </c>
    </row>
    <row r="3">
      <c r="A3" s="3" t="inlineStr">
        <is>
          <t>Related Party Transactions [Abstract]</t>
        </is>
      </c>
    </row>
    <row r="4">
      <c r="A4" s="4" t="inlineStr">
        <is>
          <t>Advances from related parties</t>
        </is>
      </c>
      <c r="B4" s="6" t="n">
        <v>1868312</v>
      </c>
      <c r="C4" s="6" t="n">
        <v>427376</v>
      </c>
    </row>
    <row r="5">
      <c r="A5" s="4" t="inlineStr">
        <is>
          <t>Repayments on advances from related parties</t>
        </is>
      </c>
      <c r="B5" s="5" t="n">
        <v>12663168</v>
      </c>
      <c r="C5" s="6" t="n">
        <v>466322</v>
      </c>
    </row>
    <row r="6">
      <c r="A6" s="4" t="inlineStr">
        <is>
          <t>Due to related parties</t>
        </is>
      </c>
      <c r="B6" s="6" t="n">
        <v>285198</v>
      </c>
      <c r="D6" s="6" t="n">
        <v>108535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ITMENTS AND CONTINGENCIES (Details Narrative) - USD ($)</t>
        </is>
      </c>
      <c r="B1" s="2" t="inlineStr">
        <is>
          <t>1 Months Ended</t>
        </is>
      </c>
      <c r="C1" s="2" t="inlineStr">
        <is>
          <t>3 Months Ended</t>
        </is>
      </c>
      <c r="E1" s="2" t="inlineStr">
        <is>
          <t>6 Months Ended</t>
        </is>
      </c>
    </row>
    <row r="2">
      <c r="B2" s="2" t="inlineStr">
        <is>
          <t>Oct. 31, 2020</t>
        </is>
      </c>
      <c r="C2" s="2" t="inlineStr">
        <is>
          <t>Jun. 30, 2021</t>
        </is>
      </c>
      <c r="D2" s="2" t="inlineStr">
        <is>
          <t>Jun. 30, 2020</t>
        </is>
      </c>
      <c r="E2" s="2" t="inlineStr">
        <is>
          <t>Jun. 30, 2021</t>
        </is>
      </c>
      <c r="F2" s="2" t="inlineStr">
        <is>
          <t>Jun. 30, 2020</t>
        </is>
      </c>
      <c r="G2" s="2" t="inlineStr">
        <is>
          <t>Feb. 11, 2021</t>
        </is>
      </c>
      <c r="H2" s="2" t="inlineStr">
        <is>
          <t>Jan. 11, 2021</t>
        </is>
      </c>
    </row>
    <row r="3">
      <c r="A3" s="4" t="inlineStr">
        <is>
          <t>Operating leases, rent expense</t>
        </is>
      </c>
      <c r="C3" s="6" t="n">
        <v>101403</v>
      </c>
      <c r="D3" s="6" t="n">
        <v>67658</v>
      </c>
      <c r="E3" s="6" t="n">
        <v>191158</v>
      </c>
      <c r="F3" s="6" t="n">
        <v>121959</v>
      </c>
    </row>
    <row r="4">
      <c r="A4" s="4" t="inlineStr">
        <is>
          <t>Ascend FS, Inc [Member]</t>
        </is>
      </c>
    </row>
    <row r="5">
      <c r="A5" s="4" t="inlineStr">
        <is>
          <t>Percentage of outstanding shares</t>
        </is>
      </c>
      <c r="H5" s="8" t="n">
        <v>28.07</v>
      </c>
    </row>
    <row r="6">
      <c r="A6" s="4" t="inlineStr">
        <is>
          <t>N 704 Games [Member]</t>
        </is>
      </c>
    </row>
    <row r="7">
      <c r="A7" s="4" t="inlineStr">
        <is>
          <t>Shares purchased</t>
        </is>
      </c>
      <c r="B7" s="5" t="n">
        <v>116608</v>
      </c>
    </row>
    <row r="8">
      <c r="A8" s="4" t="inlineStr">
        <is>
          <t>HC2 Holdings 2 Inc [Member]</t>
        </is>
      </c>
    </row>
    <row r="9">
      <c r="A9" s="4" t="inlineStr">
        <is>
          <t>Percentage of outstanding shares</t>
        </is>
      </c>
      <c r="G9" s="8" t="n">
        <v>26.02</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s>
  <sheetData>
    <row r="1">
      <c r="A1" s="1" t="inlineStr">
        <is>
          <t>SCHEDULE OF CONCENTRATIONS (Details)</t>
        </is>
      </c>
      <c r="B1" s="2" t="inlineStr">
        <is>
          <t>3 Months Ended</t>
        </is>
      </c>
      <c r="F1" s="2" t="inlineStr">
        <is>
          <t>6 Months Ended</t>
        </is>
      </c>
      <c r="J1" s="2" t="inlineStr">
        <is>
          <t>12 Months Ended</t>
        </is>
      </c>
    </row>
    <row r="2">
      <c r="B2" s="2" t="inlineStr">
        <is>
          <t>Jun. 30, 2021</t>
        </is>
      </c>
      <c r="D2" s="2" t="inlineStr">
        <is>
          <t>Jun. 30, 2020</t>
        </is>
      </c>
      <c r="F2" s="2" t="inlineStr">
        <is>
          <t>Jun. 30, 2021</t>
        </is>
      </c>
      <c r="H2" s="2" t="inlineStr">
        <is>
          <t>Jun. 30, 2020</t>
        </is>
      </c>
      <c r="J2" s="2" t="inlineStr">
        <is>
          <t>Dec. 31, 2020</t>
        </is>
      </c>
    </row>
    <row r="3">
      <c r="A3" s="4" t="inlineStr">
        <is>
          <t>Customer Concentration Risk [Member] | Customer A [Member] | Revenue Benchmark [Member]</t>
        </is>
      </c>
    </row>
    <row r="4">
      <c r="A4" s="3" t="inlineStr">
        <is>
          <t>Concentration Risk [Line Items]</t>
        </is>
      </c>
    </row>
    <row r="5">
      <c r="A5" s="4" t="inlineStr">
        <is>
          <t>Concentration risk percentage</t>
        </is>
      </c>
      <c r="B5" s="4" t="inlineStr">
        <is>
          <t xml:space="preserve"> </t>
        </is>
      </c>
      <c r="C5" s="4" t="inlineStr">
        <is>
          <t>[1]</t>
        </is>
      </c>
      <c r="D5" s="4" t="inlineStr">
        <is>
          <t>11.16%</t>
        </is>
      </c>
      <c r="F5" s="4" t="inlineStr">
        <is>
          <t xml:space="preserve"> </t>
        </is>
      </c>
      <c r="G5" s="4" t="inlineStr">
        <is>
          <t>[1]</t>
        </is>
      </c>
    </row>
    <row r="6">
      <c r="A6" s="4" t="inlineStr">
        <is>
          <t>Customer Concentration Risk [Member] | Customer A [Member] | Accounts Receivable [Member]</t>
        </is>
      </c>
    </row>
    <row r="7">
      <c r="A7" s="3" t="inlineStr">
        <is>
          <t>Concentration Risk [Line Items]</t>
        </is>
      </c>
    </row>
    <row r="8">
      <c r="A8" s="4" t="inlineStr">
        <is>
          <t>Concentration risk percentage</t>
        </is>
      </c>
      <c r="F8" s="4" t="inlineStr">
        <is>
          <t>60.94%</t>
        </is>
      </c>
      <c r="J8" s="4" t="inlineStr">
        <is>
          <t>81.84%</t>
        </is>
      </c>
    </row>
    <row r="9">
      <c r="A9" s="4" t="inlineStr">
        <is>
          <t>Customer Concentration Risk [Member] | Customer B [Member] | Revenue Benchmark [Member]</t>
        </is>
      </c>
    </row>
    <row r="10">
      <c r="A10" s="3" t="inlineStr">
        <is>
          <t>Concentration Risk [Line Items]</t>
        </is>
      </c>
    </row>
    <row r="11">
      <c r="A11" s="4" t="inlineStr">
        <is>
          <t>Concentration risk percentage</t>
        </is>
      </c>
      <c r="B11" s="4" t="inlineStr">
        <is>
          <t>24.56%</t>
        </is>
      </c>
      <c r="D11" s="4" t="inlineStr">
        <is>
          <t>30.59%</t>
        </is>
      </c>
      <c r="F11" s="4" t="inlineStr">
        <is>
          <t>30.29%</t>
        </is>
      </c>
      <c r="H11" s="4" t="inlineStr">
        <is>
          <t>32.86%</t>
        </is>
      </c>
    </row>
    <row r="12">
      <c r="A12" s="4" t="inlineStr">
        <is>
          <t>Customer Concentration Risk [Member] | Customer C [Member] | Revenue Benchmark [Member]</t>
        </is>
      </c>
    </row>
    <row r="13">
      <c r="A13" s="3" t="inlineStr">
        <is>
          <t>Concentration Risk [Line Items]</t>
        </is>
      </c>
    </row>
    <row r="14">
      <c r="A14" s="4" t="inlineStr">
        <is>
          <t>Concentration risk percentage</t>
        </is>
      </c>
      <c r="B14" s="4" t="inlineStr">
        <is>
          <t>30.60%</t>
        </is>
      </c>
      <c r="D14" s="4" t="inlineStr">
        <is>
          <t xml:space="preserve"> </t>
        </is>
      </c>
      <c r="E14" s="4" t="inlineStr">
        <is>
          <t>[1]</t>
        </is>
      </c>
      <c r="F14" s="4" t="inlineStr">
        <is>
          <t>19.24%</t>
        </is>
      </c>
      <c r="H14" s="4" t="inlineStr">
        <is>
          <t xml:space="preserve"> </t>
        </is>
      </c>
      <c r="I14" s="4" t="inlineStr">
        <is>
          <t>[1]</t>
        </is>
      </c>
    </row>
    <row r="15">
      <c r="A15" s="4" t="inlineStr">
        <is>
          <t>Customer Concentration Risk [Member] | Customer C [Member] | Accounts Receivable [Member]</t>
        </is>
      </c>
    </row>
    <row r="16">
      <c r="A16" s="3" t="inlineStr">
        <is>
          <t>Concentration Risk [Line Items]</t>
        </is>
      </c>
    </row>
    <row r="17">
      <c r="A17" s="4" t="inlineStr">
        <is>
          <t>Concentration risk percentage</t>
        </is>
      </c>
      <c r="F17" s="4" t="inlineStr">
        <is>
          <t>15.65%</t>
        </is>
      </c>
      <c r="H17" s="4" t="inlineStr">
        <is>
          <t xml:space="preserve"> </t>
        </is>
      </c>
      <c r="I17" s="4" t="inlineStr">
        <is>
          <t>[2]</t>
        </is>
      </c>
    </row>
    <row r="18">
      <c r="A18" s="4" t="inlineStr">
        <is>
          <t>Customer Concentration Risk [Member] | Customer D [Member] | Revenue Benchmark [Member]</t>
        </is>
      </c>
    </row>
    <row r="19">
      <c r="A19" s="3" t="inlineStr">
        <is>
          <t>Concentration Risk [Line Items]</t>
        </is>
      </c>
    </row>
    <row r="20">
      <c r="A20" s="4" t="inlineStr">
        <is>
          <t>Concentration risk percentage</t>
        </is>
      </c>
      <c r="B20" s="4" t="inlineStr">
        <is>
          <t>31.37%</t>
        </is>
      </c>
      <c r="D20" s="4" t="inlineStr">
        <is>
          <t>33.49%</t>
        </is>
      </c>
      <c r="F20" s="4" t="inlineStr">
        <is>
          <t>36.85%</t>
        </is>
      </c>
      <c r="H20" s="4" t="inlineStr">
        <is>
          <t>32.69%</t>
        </is>
      </c>
    </row>
    <row r="21">
      <c r="A21" s="4" t="inlineStr">
        <is>
          <t>Customer Concentration Risk [Member] | Customer [Member] | Revenue Benchmark [Member]</t>
        </is>
      </c>
    </row>
    <row r="22">
      <c r="A22" s="3" t="inlineStr">
        <is>
          <t>Concentration Risk [Line Items]</t>
        </is>
      </c>
    </row>
    <row r="23">
      <c r="A23" s="4" t="inlineStr">
        <is>
          <t>Concentration risk percentage</t>
        </is>
      </c>
      <c r="B23" s="4" t="inlineStr">
        <is>
          <t>86.53%</t>
        </is>
      </c>
      <c r="D23" s="4" t="inlineStr">
        <is>
          <t>75.24%</t>
        </is>
      </c>
      <c r="F23" s="4" t="inlineStr">
        <is>
          <t>86.38%</t>
        </is>
      </c>
      <c r="H23" s="4" t="inlineStr">
        <is>
          <t>65.55%</t>
        </is>
      </c>
    </row>
    <row r="24">
      <c r="A24" s="4" t="inlineStr">
        <is>
          <t>Customer Concentration Risk [Member] | Customer [Member] | Accounts Receivable [Member]</t>
        </is>
      </c>
    </row>
    <row r="25">
      <c r="A25" s="3" t="inlineStr">
        <is>
          <t>Concentration Risk [Line Items]</t>
        </is>
      </c>
    </row>
    <row r="26">
      <c r="A26" s="4" t="inlineStr">
        <is>
          <t>Concentration risk percentage</t>
        </is>
      </c>
      <c r="F26" s="4" t="inlineStr">
        <is>
          <t>76.60%</t>
        </is>
      </c>
      <c r="J26" s="4" t="inlineStr">
        <is>
          <t>81.84%</t>
        </is>
      </c>
    </row>
    <row r="27">
      <c r="A27" s="4" t="inlineStr">
        <is>
          <t>Supplier Concentration Risk [Member] | Supplier A [Member] | Revenue Benchmark [Member]</t>
        </is>
      </c>
    </row>
    <row r="28">
      <c r="A28" s="3" t="inlineStr">
        <is>
          <t>Concentration Risk [Line Items]</t>
        </is>
      </c>
    </row>
    <row r="29">
      <c r="A29" s="4" t="inlineStr">
        <is>
          <t>Concentration risk percentage</t>
        </is>
      </c>
      <c r="B29" s="4" t="inlineStr">
        <is>
          <t>27.40%</t>
        </is>
      </c>
      <c r="D29" s="4" t="inlineStr">
        <is>
          <t>42.34%</t>
        </is>
      </c>
      <c r="F29" s="4" t="inlineStr">
        <is>
          <t>36.41%</t>
        </is>
      </c>
      <c r="H29" s="4" t="inlineStr">
        <is>
          <t>42.28%</t>
        </is>
      </c>
    </row>
    <row r="30">
      <c r="A30" s="4" t="inlineStr">
        <is>
          <t>Supplier Concentration Risk [Member] | Supplier B [Member] | Revenue Benchmark [Member]</t>
        </is>
      </c>
    </row>
    <row r="31">
      <c r="A31" s="3" t="inlineStr">
        <is>
          <t>Concentration Risk [Line Items]</t>
        </is>
      </c>
    </row>
    <row r="32">
      <c r="A32" s="4" t="inlineStr">
        <is>
          <t>Concentration risk percentage</t>
        </is>
      </c>
      <c r="B32" s="4" t="inlineStr">
        <is>
          <t xml:space="preserve"> </t>
        </is>
      </c>
      <c r="C32" s="4" t="inlineStr">
        <is>
          <t>[3]</t>
        </is>
      </c>
      <c r="D32" s="4" t="inlineStr">
        <is>
          <t>10.57%</t>
        </is>
      </c>
      <c r="F32" s="4" t="inlineStr">
        <is>
          <t xml:space="preserve"> </t>
        </is>
      </c>
      <c r="G32" s="4" t="inlineStr">
        <is>
          <t>[3]</t>
        </is>
      </c>
      <c r="H32" s="4" t="inlineStr">
        <is>
          <t xml:space="preserve"> </t>
        </is>
      </c>
      <c r="I32" s="4" t="inlineStr">
        <is>
          <t>[3]</t>
        </is>
      </c>
    </row>
    <row r="33">
      <c r="A33" s="4" t="inlineStr">
        <is>
          <t>Supplier Concentration Risk [Member] | Supplier C [Member] | Revenue Benchmark [Member]</t>
        </is>
      </c>
    </row>
    <row r="34">
      <c r="A34" s="3" t="inlineStr">
        <is>
          <t>Concentration Risk [Line Items]</t>
        </is>
      </c>
    </row>
    <row r="35">
      <c r="A35" s="4" t="inlineStr">
        <is>
          <t>Concentration risk percentage</t>
        </is>
      </c>
      <c r="B35" s="4" t="inlineStr">
        <is>
          <t>50.86%</t>
        </is>
      </c>
      <c r="D35" s="4" t="inlineStr">
        <is>
          <t>12.64%</t>
        </is>
      </c>
      <c r="F35" s="4" t="inlineStr">
        <is>
          <t>33.67%</t>
        </is>
      </c>
      <c r="H35" s="4" t="inlineStr">
        <is>
          <t>11.79%</t>
        </is>
      </c>
    </row>
    <row r="36">
      <c r="A36" s="4" t="inlineStr">
        <is>
          <t>Supplier Concentration Risk [Member] | Supplier [Member] | Revenue Benchmark [Member]</t>
        </is>
      </c>
    </row>
    <row r="37">
      <c r="A37" s="3" t="inlineStr">
        <is>
          <t>Concentration Risk [Line Items]</t>
        </is>
      </c>
    </row>
    <row r="38">
      <c r="A38" s="4" t="inlineStr">
        <is>
          <t>Concentration risk percentage</t>
        </is>
      </c>
      <c r="B38" s="4" t="inlineStr">
        <is>
          <t>78.26%</t>
        </is>
      </c>
      <c r="D38" s="4" t="inlineStr">
        <is>
          <t>65.55%</t>
        </is>
      </c>
      <c r="F38" s="4" t="inlineStr">
        <is>
          <t>70.08%</t>
        </is>
      </c>
      <c r="H38" s="4" t="inlineStr">
        <is>
          <t>54.07%</t>
        </is>
      </c>
    </row>
    <row r="39"/>
    <row r="40">
      <c r="A40" s="4" t="inlineStr">
        <is>
          <t>[1]</t>
        </is>
      </c>
      <c r="B40" s="4" t="inlineStr">
        <is>
          <t>Less than 10%.</t>
        </is>
      </c>
    </row>
    <row r="41">
      <c r="A41" s="4" t="inlineStr">
        <is>
          <t>[2]</t>
        </is>
      </c>
      <c r="B41" s="4" t="inlineStr">
        <is>
          <t>Less than 10%.</t>
        </is>
      </c>
    </row>
    <row r="42">
      <c r="A42" s="4" t="inlineStr">
        <is>
          <t>[3]</t>
        </is>
      </c>
      <c r="B42" s="4" t="inlineStr">
        <is>
          <t>Less than 10%.</t>
        </is>
      </c>
    </row>
  </sheetData>
  <mergeCells count="11">
    <mergeCell ref="A1:A2"/>
    <mergeCell ref="B1:E1"/>
    <mergeCell ref="F1:I1"/>
    <mergeCell ref="B2:C2"/>
    <mergeCell ref="D2:E2"/>
    <mergeCell ref="F2:G2"/>
    <mergeCell ref="H2:I2"/>
    <mergeCell ref="A39:J39"/>
    <mergeCell ref="B40:J40"/>
    <mergeCell ref="B41:J41"/>
    <mergeCell ref="B42:J4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CHEDULE OF SEGMENT REPORTING INFORMATION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Revenue from External Customer [Line Items]</t>
        </is>
      </c>
    </row>
    <row r="4">
      <c r="A4" s="4" t="inlineStr">
        <is>
          <t>Total Segment and Consolidated Revenues</t>
        </is>
      </c>
      <c r="C4" s="6" t="n">
        <v>2238927</v>
      </c>
      <c r="D4" s="6" t="n">
        <v>3888817</v>
      </c>
      <c r="E4" s="6" t="n">
        <v>4713059</v>
      </c>
      <c r="F4" s="6" t="n">
        <v>7123384</v>
      </c>
    </row>
    <row r="5">
      <c r="A5" s="4" t="inlineStr">
        <is>
          <t>Total Segment and Consolidated Cost of Revenues</t>
        </is>
      </c>
      <c r="B5" s="4" t="inlineStr">
        <is>
          <t>[1]</t>
        </is>
      </c>
      <c r="C5" s="5" t="n">
        <v>906303</v>
      </c>
      <c r="D5" s="5" t="n">
        <v>1272239</v>
      </c>
      <c r="E5" s="5" t="n">
        <v>1688111</v>
      </c>
      <c r="F5" s="5" t="n">
        <v>2340736</v>
      </c>
    </row>
    <row r="6">
      <c r="A6" s="4" t="inlineStr">
        <is>
          <t>Total Segment and Consolidated Gross Profit</t>
        </is>
      </c>
      <c r="C6" s="5" t="n">
        <v>1332624</v>
      </c>
      <c r="D6" s="5" t="n">
        <v>2616578</v>
      </c>
      <c r="E6" s="5" t="n">
        <v>3024948</v>
      </c>
      <c r="F6" s="5" t="n">
        <v>4782648</v>
      </c>
    </row>
    <row r="7">
      <c r="A7" s="4" t="inlineStr">
        <is>
          <t>Total Segment and Consolidated (Loss) Income From Operations</t>
        </is>
      </c>
      <c r="C7" s="5" t="n">
        <v>-5973404</v>
      </c>
      <c r="D7" s="5" t="n">
        <v>101270</v>
      </c>
      <c r="E7" s="5" t="n">
        <v>-21350473</v>
      </c>
      <c r="F7" s="5" t="n">
        <v>-18306</v>
      </c>
    </row>
    <row r="8">
      <c r="A8" s="4" t="inlineStr">
        <is>
          <t>Total Segment and Consolidated Depreciation and Amortization</t>
        </is>
      </c>
      <c r="C8" s="5" t="n">
        <v>66448</v>
      </c>
      <c r="D8" s="5" t="n">
        <v>8511</v>
      </c>
      <c r="E8" s="5" t="n">
        <v>97223</v>
      </c>
      <c r="F8" s="5" t="n">
        <v>27462</v>
      </c>
    </row>
    <row r="9">
      <c r="A9" s="4" t="inlineStr">
        <is>
          <t>Total Segment and Consolidated Interest Expense, net</t>
        </is>
      </c>
      <c r="B9" s="4" t="inlineStr">
        <is>
          <t>[2]</t>
        </is>
      </c>
      <c r="C9" s="5" t="n">
        <v>-31899</v>
      </c>
      <c r="D9" s="5" t="n">
        <v>-218500</v>
      </c>
      <c r="E9" s="5" t="n">
        <v>-151438</v>
      </c>
      <c r="F9" s="5" t="n">
        <v>-217360</v>
      </c>
    </row>
    <row r="10">
      <c r="A10" s="4" t="inlineStr">
        <is>
          <t>Total Gain (loss) attributable to equity method investment</t>
        </is>
      </c>
      <c r="C10" s="4" t="inlineStr">
        <is>
          <t xml:space="preserve"> </t>
        </is>
      </c>
      <c r="D10" s="5" t="n">
        <v>41008</v>
      </c>
      <c r="E10" s="5" t="n">
        <v>1370837</v>
      </c>
      <c r="F10" s="5" t="n">
        <v>-29234</v>
      </c>
    </row>
    <row r="11">
      <c r="A11" s="4" t="inlineStr">
        <is>
          <t>Consolidated Total Assets</t>
        </is>
      </c>
      <c r="C11" s="5" t="n">
        <v>58666557</v>
      </c>
      <c r="E11" s="5" t="n">
        <v>58666557</v>
      </c>
      <c r="G11" s="6" t="n">
        <v>17387010</v>
      </c>
    </row>
    <row r="12">
      <c r="A12" s="4" t="inlineStr">
        <is>
          <t>Gaming [Member]</t>
        </is>
      </c>
    </row>
    <row r="13">
      <c r="A13" s="3" t="inlineStr">
        <is>
          <t>Revenue from External Customer [Line Items]</t>
        </is>
      </c>
    </row>
    <row r="14">
      <c r="A14" s="4" t="inlineStr">
        <is>
          <t>Total Segment and Consolidated Revenues</t>
        </is>
      </c>
      <c r="C14" s="5" t="n">
        <v>2238927</v>
      </c>
      <c r="D14" s="5" t="n">
        <v>3795652</v>
      </c>
      <c r="E14" s="5" t="n">
        <v>4689140</v>
      </c>
      <c r="F14" s="5" t="n">
        <v>7030219</v>
      </c>
    </row>
    <row r="15">
      <c r="A15" s="4" t="inlineStr">
        <is>
          <t>Total Segment and Consolidated Cost of Revenues</t>
        </is>
      </c>
      <c r="C15" s="5" t="n">
        <v>902751</v>
      </c>
      <c r="D15" s="5" t="n">
        <v>1174649</v>
      </c>
      <c r="E15" s="5" t="n">
        <v>1617867</v>
      </c>
      <c r="F15" s="5" t="n">
        <v>2098115</v>
      </c>
    </row>
    <row r="16">
      <c r="A16" s="4" t="inlineStr">
        <is>
          <t>Total Segment and Consolidated Gross Profit</t>
        </is>
      </c>
      <c r="C16" s="5" t="n">
        <v>1336176</v>
      </c>
      <c r="D16" s="5" t="n">
        <v>2621003</v>
      </c>
      <c r="E16" s="5" t="n">
        <v>3071273</v>
      </c>
      <c r="F16" s="5" t="n">
        <v>4932104</v>
      </c>
    </row>
    <row r="17">
      <c r="A17" s="4" t="inlineStr">
        <is>
          <t>Total Segment and Consolidated (Loss) Income From Operations</t>
        </is>
      </c>
      <c r="C17" s="5" t="n">
        <v>-5716887</v>
      </c>
      <c r="D17" s="5" t="n">
        <v>-48311</v>
      </c>
      <c r="E17" s="5" t="n">
        <v>-20910146</v>
      </c>
      <c r="F17" s="5" t="n">
        <v>330597</v>
      </c>
    </row>
    <row r="18">
      <c r="A18" s="4" t="inlineStr">
        <is>
          <t>Total Segment and Consolidated Depreciation and Amortization</t>
        </is>
      </c>
      <c r="C18" s="5" t="n">
        <v>58496</v>
      </c>
      <c r="D18" s="5" t="n">
        <v>8511</v>
      </c>
      <c r="E18" s="5" t="n">
        <v>85305</v>
      </c>
      <c r="F18" s="5" t="n">
        <v>27462</v>
      </c>
    </row>
    <row r="19">
      <c r="A19" s="4" t="inlineStr">
        <is>
          <t>Total Segment and Consolidated Interest Expense, net</t>
        </is>
      </c>
      <c r="C19" s="5" t="n">
        <v>-31899</v>
      </c>
      <c r="D19" s="5" t="n">
        <v>-218500</v>
      </c>
      <c r="E19" s="5" t="n">
        <v>-151438</v>
      </c>
      <c r="F19" s="5" t="n">
        <v>-217360</v>
      </c>
    </row>
    <row r="20">
      <c r="A20" s="4" t="inlineStr">
        <is>
          <t>Total Gain (loss) attributable to equity method investment</t>
        </is>
      </c>
      <c r="C20" s="4" t="inlineStr">
        <is>
          <t xml:space="preserve"> </t>
        </is>
      </c>
      <c r="D20" s="5" t="n">
        <v>41008</v>
      </c>
      <c r="E20" s="5" t="n">
        <v>1370837</v>
      </c>
      <c r="F20" s="5" t="n">
        <v>-29234</v>
      </c>
    </row>
    <row r="21">
      <c r="A21" s="4" t="inlineStr">
        <is>
          <t>Consolidated Total Assets</t>
        </is>
      </c>
      <c r="C21" s="5" t="n">
        <v>56210264</v>
      </c>
      <c r="E21" s="5" t="n">
        <v>56210264</v>
      </c>
      <c r="G21" s="5" t="n">
        <v>17377993</v>
      </c>
    </row>
    <row r="22">
      <c r="A22" s="4" t="inlineStr">
        <is>
          <t>Esports [Member]</t>
        </is>
      </c>
    </row>
    <row r="23">
      <c r="A23" s="3" t="inlineStr">
        <is>
          <t>Revenue from External Customer [Line Items]</t>
        </is>
      </c>
    </row>
    <row r="24">
      <c r="A24" s="4" t="inlineStr">
        <is>
          <t>Total Segment and Consolidated Revenues</t>
        </is>
      </c>
      <c r="C24" s="4" t="inlineStr">
        <is>
          <t xml:space="preserve"> </t>
        </is>
      </c>
      <c r="D24" s="5" t="n">
        <v>93165</v>
      </c>
      <c r="E24" s="5" t="n">
        <v>23919</v>
      </c>
      <c r="F24" s="5" t="n">
        <v>93165</v>
      </c>
    </row>
    <row r="25">
      <c r="A25" s="4" t="inlineStr">
        <is>
          <t>Total Segment and Consolidated Cost of Revenues</t>
        </is>
      </c>
      <c r="C25" s="5" t="n">
        <v>3552</v>
      </c>
      <c r="D25" s="5" t="n">
        <v>97590</v>
      </c>
      <c r="E25" s="5" t="n">
        <v>70244</v>
      </c>
      <c r="F25" s="5" t="n">
        <v>242621</v>
      </c>
    </row>
    <row r="26">
      <c r="A26" s="4" t="inlineStr">
        <is>
          <t>Total Segment and Consolidated Gross Profit</t>
        </is>
      </c>
      <c r="C26" s="5" t="n">
        <v>-3552</v>
      </c>
      <c r="D26" s="5" t="n">
        <v>-4425</v>
      </c>
      <c r="E26" s="5" t="n">
        <v>-46325</v>
      </c>
      <c r="F26" s="5" t="n">
        <v>-149456</v>
      </c>
    </row>
    <row r="27">
      <c r="A27" s="4" t="inlineStr">
        <is>
          <t>Total Segment and Consolidated (Loss) Income From Operations</t>
        </is>
      </c>
      <c r="C27" s="5" t="n">
        <v>-256517</v>
      </c>
      <c r="D27" s="5" t="n">
        <v>149581</v>
      </c>
      <c r="E27" s="5" t="n">
        <v>-440327</v>
      </c>
      <c r="F27" s="5" t="n">
        <v>-348903</v>
      </c>
    </row>
    <row r="28">
      <c r="A28" s="4" t="inlineStr">
        <is>
          <t>Total Segment and Consolidated Depreciation and Amortization</t>
        </is>
      </c>
      <c r="C28" s="5" t="n">
        <v>7952</v>
      </c>
      <c r="D28" s="4" t="inlineStr">
        <is>
          <t xml:space="preserve"> </t>
        </is>
      </c>
      <c r="E28" s="5" t="n">
        <v>11918</v>
      </c>
      <c r="F28" s="4" t="inlineStr">
        <is>
          <t xml:space="preserve"> </t>
        </is>
      </c>
    </row>
    <row r="29">
      <c r="A29" s="4" t="inlineStr">
        <is>
          <t>Total Segment and Consolidated Interest Expense, net</t>
        </is>
      </c>
      <c r="C29" s="4" t="inlineStr">
        <is>
          <t xml:space="preserve"> </t>
        </is>
      </c>
      <c r="D29" s="4" t="inlineStr">
        <is>
          <t xml:space="preserve"> </t>
        </is>
      </c>
      <c r="E29" s="4" t="inlineStr">
        <is>
          <t xml:space="preserve"> </t>
        </is>
      </c>
      <c r="F29" s="4" t="inlineStr">
        <is>
          <t xml:space="preserve"> </t>
        </is>
      </c>
    </row>
    <row r="30">
      <c r="A30" s="4" t="inlineStr">
        <is>
          <t>Total Gain (loss) attributable to equity method investment</t>
        </is>
      </c>
      <c r="C30" s="4" t="inlineStr">
        <is>
          <t xml:space="preserve"> </t>
        </is>
      </c>
      <c r="D30" s="4" t="inlineStr">
        <is>
          <t xml:space="preserve"> </t>
        </is>
      </c>
      <c r="E30" s="4" t="inlineStr">
        <is>
          <t xml:space="preserve"> </t>
        </is>
      </c>
      <c r="F30" s="4" t="inlineStr">
        <is>
          <t xml:space="preserve"> </t>
        </is>
      </c>
    </row>
    <row r="31">
      <c r="A31" s="4" t="inlineStr">
        <is>
          <t>Consolidated Total Assets</t>
        </is>
      </c>
      <c r="C31" s="6" t="n">
        <v>2456293</v>
      </c>
      <c r="E31" s="6" t="n">
        <v>2456293</v>
      </c>
      <c r="G31" s="6" t="n">
        <v>9017</v>
      </c>
    </row>
    <row r="32"/>
    <row r="33">
      <c r="A33" s="4" t="inlineStr">
        <is>
          <t>[1]</t>
        </is>
      </c>
      <c r="B33" s="4" t="inlineStr">
        <is>
          <t>Includes
related party costs of $ 0
and $ 15,545
for
the three months ended June 30, 2021 and 2020, respectively, and $ 0
and
$ 83,801
for
the six months ended June 30, 2021 and 2020, respectively. See Note 7 – Related
Party Transactions.</t>
        </is>
      </c>
    </row>
    <row r="34">
      <c r="A34" s="4" t="inlineStr">
        <is>
          <t>[2]</t>
        </is>
      </c>
      <c r="B34" s="4" t="inlineStr">
        <is>
          <t>Includes
related party expenses of $ 0
and $208,758
for the three months ended June 30, 2021 and
2020, respectively, and $105,845
and $208,758
for the six months ended June 30, 2021 and 2020,
respectively. See Note 7 – Related Party Transactions.</t>
        </is>
      </c>
    </row>
  </sheetData>
  <mergeCells count="6">
    <mergeCell ref="A1:B2"/>
    <mergeCell ref="C1:D1"/>
    <mergeCell ref="E1:F1"/>
    <mergeCell ref="A32:F32"/>
    <mergeCell ref="B33:F33"/>
    <mergeCell ref="B34:F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SEGMENT REPORTING (Details Narrative)</t>
        </is>
      </c>
      <c r="B1" s="2" t="inlineStr">
        <is>
          <t>6 Months Ended</t>
        </is>
      </c>
    </row>
    <row r="2">
      <c r="B2" s="2" t="inlineStr">
        <is>
          <t>Jun. 30, 2021</t>
        </is>
      </c>
    </row>
    <row r="3">
      <c r="A3" s="3" t="inlineStr">
        <is>
          <t>Segment Reporting [Abstract]</t>
        </is>
      </c>
    </row>
    <row r="4">
      <c r="A4" s="4" t="inlineStr">
        <is>
          <t>Number of reportable segments</t>
        </is>
      </c>
      <c r="B4" s="4" t="inlineStr">
        <is>
          <t>two reportable seg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lated Party Costs</t>
        </is>
      </c>
      <c r="B3" s="6" t="n">
        <v>0</v>
      </c>
      <c r="C3" s="6" t="n">
        <v>15545</v>
      </c>
      <c r="D3" s="6" t="n">
        <v>0</v>
      </c>
      <c r="E3" s="6" t="n">
        <v>83801</v>
      </c>
    </row>
    <row r="4">
      <c r="A4" s="4" t="inlineStr">
        <is>
          <t>Selling and Marketing Expense [Member]</t>
        </is>
      </c>
    </row>
    <row r="5">
      <c r="A5" s="4" t="inlineStr">
        <is>
          <t>Related Party Transaction, Selling, General and Administrative Expenses from Transactions with Related Party</t>
        </is>
      </c>
      <c r="B5" s="5" t="n">
        <v>0</v>
      </c>
      <c r="C5" s="5" t="n">
        <v>3012</v>
      </c>
      <c r="D5" s="5" t="n">
        <v>0</v>
      </c>
      <c r="E5" s="5" t="n">
        <v>68479</v>
      </c>
    </row>
    <row r="6">
      <c r="A6" s="4" t="inlineStr">
        <is>
          <t>Development [Member]</t>
        </is>
      </c>
    </row>
    <row r="7">
      <c r="A7" s="4" t="inlineStr">
        <is>
          <t>Related Party Transaction, Selling, General and Administrative Expenses from Transactions with Related Party</t>
        </is>
      </c>
      <c r="B7" s="5" t="n">
        <v>10882</v>
      </c>
      <c r="C7" s="5" t="n">
        <v>45707</v>
      </c>
      <c r="D7" s="5" t="n">
        <v>11459</v>
      </c>
      <c r="E7" s="5" t="n">
        <v>119663</v>
      </c>
    </row>
    <row r="8">
      <c r="A8" s="4" t="inlineStr">
        <is>
          <t>General and Administrative Expense [Member]</t>
        </is>
      </c>
    </row>
    <row r="9">
      <c r="A9" s="4" t="inlineStr">
        <is>
          <t>Related Party Transaction, Selling, General and Administrative Expenses from Transactions with Related Party</t>
        </is>
      </c>
      <c r="B9" s="5" t="n">
        <v>134284</v>
      </c>
      <c r="C9" s="5" t="n">
        <v>254981</v>
      </c>
      <c r="D9" s="5" t="n">
        <v>1570518</v>
      </c>
      <c r="E9" s="5" t="n">
        <v>591544</v>
      </c>
    </row>
    <row r="10">
      <c r="A10" s="4" t="inlineStr">
        <is>
          <t>Interest Expense [Member]</t>
        </is>
      </c>
    </row>
    <row r="11">
      <c r="A11" s="4" t="inlineStr">
        <is>
          <t>Related Party Transaction, Selling, General and Administrative Expenses from Transactions with Related Party</t>
        </is>
      </c>
      <c r="B11" s="6" t="n">
        <v>0</v>
      </c>
      <c r="C11" s="6" t="n">
        <v>208758</v>
      </c>
      <c r="D11" s="6" t="n">
        <v>105845</v>
      </c>
      <c r="E11" s="6" t="n">
        <v>2087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t>
        </is>
      </c>
      <c r="B4" s="6" t="n">
        <v>-5960943</v>
      </c>
      <c r="C4" s="6" t="n">
        <v>-31534</v>
      </c>
      <c r="D4" s="6" t="n">
        <v>-20046367</v>
      </c>
      <c r="E4" s="6" t="n">
        <v>-232042</v>
      </c>
    </row>
    <row r="5">
      <c r="A5" s="3" t="inlineStr">
        <is>
          <t>Other comprehensive loss:</t>
        </is>
      </c>
    </row>
    <row r="6">
      <c r="A6" s="4" t="inlineStr">
        <is>
          <t>Foreign currency translation adjustments</t>
        </is>
      </c>
      <c r="B6" s="5" t="n">
        <v>-70809</v>
      </c>
      <c r="C6" s="4" t="inlineStr">
        <is>
          <t xml:space="preserve"> </t>
        </is>
      </c>
      <c r="D6" s="5" t="n">
        <v>-103723</v>
      </c>
      <c r="E6" s="4" t="inlineStr">
        <is>
          <t xml:space="preserve"> </t>
        </is>
      </c>
    </row>
    <row r="7">
      <c r="A7" s="4" t="inlineStr">
        <is>
          <t>Comprehensive loss</t>
        </is>
      </c>
      <c r="B7" s="5" t="n">
        <v>-6031752</v>
      </c>
      <c r="C7" s="5" t="n">
        <v>-31534</v>
      </c>
      <c r="D7" s="5" t="n">
        <v>-20150090</v>
      </c>
      <c r="E7" s="5" t="n">
        <v>-232042</v>
      </c>
    </row>
    <row r="8">
      <c r="A8" s="4" t="inlineStr">
        <is>
          <t>Comprehensive loss attributable to non-controlling interests</t>
        </is>
      </c>
      <c r="B8" s="5" t="n">
        <v>-180849</v>
      </c>
      <c r="C8" s="5" t="n">
        <v>46781</v>
      </c>
      <c r="D8" s="5" t="n">
        <v>-454299</v>
      </c>
      <c r="E8" s="5" t="n">
        <v>85904</v>
      </c>
    </row>
    <row r="9">
      <c r="A9" s="4" t="inlineStr">
        <is>
          <t>Comprehensive loss attributable to Motorsport Games Inc.</t>
        </is>
      </c>
      <c r="B9" s="6" t="n">
        <v>-5850903</v>
      </c>
      <c r="C9" s="6" t="n">
        <v>-78315</v>
      </c>
      <c r="D9" s="6" t="n">
        <v>-19695791</v>
      </c>
      <c r="E9" s="6" t="n">
        <v>-3179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41" customWidth="1" min="2" max="2"/>
    <col width="24" customWidth="1" min="3" max="3"/>
    <col width="24" customWidth="1" min="4" max="4"/>
    <col width="24" customWidth="1" min="5" max="5"/>
    <col width="36" customWidth="1" min="6" max="6"/>
    <col width="27" customWidth="1" min="7" max="7"/>
    <col width="37" customWidth="1" min="8" max="8"/>
    <col width="80" customWidth="1" min="9" max="9"/>
    <col width="33" customWidth="1" min="10" max="10"/>
    <col width="13" customWidth="1" min="11" max="11"/>
  </cols>
  <sheetData>
    <row r="1">
      <c r="A1" s="1" t="inlineStr">
        <is>
          <t>Condensed Consolidated Statements of Changes in Stockholder's Equity / Member's Equity (Unaudited) - USD ($)</t>
        </is>
      </c>
      <c r="C1" s="2" t="inlineStr">
        <is>
          <t>Common Class A [Member]</t>
        </is>
      </c>
      <c r="D1" s="2" t="inlineStr">
        <is>
          <t>Common Class B [Member]</t>
        </is>
      </c>
      <c r="E1" s="2" t="inlineStr">
        <is>
          <t>Members Equity [Member]</t>
        </is>
      </c>
      <c r="F1" s="2" t="inlineStr">
        <is>
          <t>Additional Paid-in Capital [Member]</t>
        </is>
      </c>
      <c r="G1" s="2" t="inlineStr">
        <is>
          <t>Retained Earnings [Member]</t>
        </is>
      </c>
      <c r="H1" s="2" t="inlineStr">
        <is>
          <t>AOCI Attributable to Parent [Member]</t>
        </is>
      </c>
      <c r="I1" s="2" t="inlineStr">
        <is>
          <t>Total Stockholders Equity Members Equity Attributable To Motorsport Games Inc [Member]</t>
        </is>
      </c>
      <c r="J1" s="2" t="inlineStr">
        <is>
          <t>Noncontrolling Interest [Member]</t>
        </is>
      </c>
      <c r="K1" s="2" t="inlineStr">
        <is>
          <t>Total</t>
        </is>
      </c>
    </row>
    <row r="2">
      <c r="A2" s="4" t="inlineStr">
        <is>
          <t>Beginning balance at Dec. 31, 2019</t>
        </is>
      </c>
      <c r="C2" s="4" t="inlineStr">
        <is>
          <t xml:space="preserve"> </t>
        </is>
      </c>
      <c r="D2" s="4" t="inlineStr">
        <is>
          <t xml:space="preserve"> </t>
        </is>
      </c>
      <c r="E2" s="4" t="inlineStr">
        <is>
          <t xml:space="preserve"> </t>
        </is>
      </c>
      <c r="F2" s="4" t="inlineStr">
        <is>
          <t xml:space="preserve"> </t>
        </is>
      </c>
      <c r="G2" s="6" t="n">
        <v>-3064354</v>
      </c>
      <c r="H2" s="4" t="inlineStr">
        <is>
          <t xml:space="preserve"> </t>
        </is>
      </c>
      <c r="I2" s="6" t="n">
        <v>-3064354</v>
      </c>
      <c r="J2" s="6" t="n">
        <v>6676314</v>
      </c>
      <c r="K2" s="6" t="n">
        <v>3611960</v>
      </c>
    </row>
    <row r="3">
      <c r="A3" s="4" t="inlineStr">
        <is>
          <t>Beginning Balance, Shares at Dec. 31, 2019</t>
        </is>
      </c>
      <c r="C3" s="4" t="inlineStr">
        <is>
          <t xml:space="preserve"> </t>
        </is>
      </c>
      <c r="D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5" t="n">
        <v>-239631</v>
      </c>
      <c r="H4" s="4" t="inlineStr">
        <is>
          <t xml:space="preserve"> </t>
        </is>
      </c>
      <c r="I4" s="5" t="n">
        <v>-239631</v>
      </c>
      <c r="J4" s="5" t="n">
        <v>39123</v>
      </c>
      <c r="K4" s="5" t="n">
        <v>-200508</v>
      </c>
    </row>
    <row r="5">
      <c r="A5" s="4" t="inlineStr">
        <is>
          <t>Ending Balance at Mar. 31, 2020</t>
        </is>
      </c>
      <c r="C5" s="4" t="inlineStr">
        <is>
          <t xml:space="preserve"> </t>
        </is>
      </c>
      <c r="D5" s="4" t="inlineStr">
        <is>
          <t xml:space="preserve"> </t>
        </is>
      </c>
      <c r="E5" s="4" t="inlineStr">
        <is>
          <t xml:space="preserve"> </t>
        </is>
      </c>
      <c r="F5" s="4" t="inlineStr">
        <is>
          <t xml:space="preserve"> </t>
        </is>
      </c>
      <c r="G5" s="5" t="n">
        <v>-3303985</v>
      </c>
      <c r="H5" s="4" t="inlineStr">
        <is>
          <t xml:space="preserve"> </t>
        </is>
      </c>
      <c r="I5" s="5" t="n">
        <v>-3303985</v>
      </c>
      <c r="J5" s="5" t="n">
        <v>6715437</v>
      </c>
      <c r="K5" s="5" t="n">
        <v>3411452</v>
      </c>
    </row>
    <row r="6">
      <c r="A6" s="4" t="inlineStr">
        <is>
          <t>Balance, Shares at Mar. 31, 2020</t>
        </is>
      </c>
      <c r="C6" s="4" t="inlineStr">
        <is>
          <t xml:space="preserve"> </t>
        </is>
      </c>
      <c r="D6" s="4" t="inlineStr">
        <is>
          <t xml:space="preserve"> </t>
        </is>
      </c>
    </row>
    <row r="7">
      <c r="A7" s="4" t="inlineStr">
        <is>
          <t>Beginning balance at Dec. 31, 2019</t>
        </is>
      </c>
      <c r="C7" s="4" t="inlineStr">
        <is>
          <t xml:space="preserve"> </t>
        </is>
      </c>
      <c r="D7" s="4" t="inlineStr">
        <is>
          <t xml:space="preserve"> </t>
        </is>
      </c>
      <c r="E7" s="4" t="inlineStr">
        <is>
          <t xml:space="preserve"> </t>
        </is>
      </c>
      <c r="F7" s="4" t="inlineStr">
        <is>
          <t xml:space="preserve"> </t>
        </is>
      </c>
      <c r="G7" s="5" t="n">
        <v>-3064354</v>
      </c>
      <c r="H7" s="4" t="inlineStr">
        <is>
          <t xml:space="preserve"> </t>
        </is>
      </c>
      <c r="I7" s="5" t="n">
        <v>-3064354</v>
      </c>
      <c r="J7" s="5" t="n">
        <v>6676314</v>
      </c>
      <c r="K7" s="5" t="n">
        <v>3611960</v>
      </c>
    </row>
    <row r="8">
      <c r="A8" s="4" t="inlineStr">
        <is>
          <t>Beginning Balance, Shares at Dec. 31, 2019</t>
        </is>
      </c>
      <c r="C8" s="4" t="inlineStr">
        <is>
          <t xml:space="preserve"> </t>
        </is>
      </c>
      <c r="D8" s="4" t="inlineStr">
        <is>
          <t xml:space="preserve"> </t>
        </is>
      </c>
    </row>
    <row r="9">
      <c r="A9" s="4" t="inlineStr">
        <is>
          <t>Other comprehensive loss</t>
        </is>
      </c>
      <c r="K9" s="4" t="inlineStr">
        <is>
          <t xml:space="preserve"> </t>
        </is>
      </c>
    </row>
    <row r="10">
      <c r="A10" s="4" t="inlineStr">
        <is>
          <t>Net loss</t>
        </is>
      </c>
      <c r="K10" s="5" t="n">
        <v>-232042</v>
      </c>
    </row>
    <row r="11">
      <c r="A11" s="4" t="inlineStr">
        <is>
          <t>Ending Balance at Jun. 30, 2020</t>
        </is>
      </c>
      <c r="C11" s="4" t="inlineStr">
        <is>
          <t xml:space="preserve"> </t>
        </is>
      </c>
      <c r="D11" s="4" t="inlineStr">
        <is>
          <t xml:space="preserve"> </t>
        </is>
      </c>
      <c r="E11" s="4" t="inlineStr">
        <is>
          <t xml:space="preserve"> </t>
        </is>
      </c>
      <c r="F11" s="4" t="inlineStr">
        <is>
          <t xml:space="preserve"> </t>
        </is>
      </c>
      <c r="G11" s="5" t="n">
        <v>-3382300</v>
      </c>
      <c r="H11" s="4" t="inlineStr">
        <is>
          <t xml:space="preserve"> </t>
        </is>
      </c>
      <c r="I11" s="5" t="n">
        <v>-3382300</v>
      </c>
      <c r="J11" s="5" t="n">
        <v>6762218</v>
      </c>
      <c r="K11" s="5" t="n">
        <v>3379918</v>
      </c>
    </row>
    <row r="12">
      <c r="A12" s="4" t="inlineStr">
        <is>
          <t>Balance, Shares at Jun. 30, 2020</t>
        </is>
      </c>
      <c r="C12" s="4" t="inlineStr">
        <is>
          <t xml:space="preserve"> </t>
        </is>
      </c>
      <c r="D12" s="4" t="inlineStr">
        <is>
          <t xml:space="preserve"> </t>
        </is>
      </c>
    </row>
    <row r="13">
      <c r="A13" s="4" t="inlineStr">
        <is>
          <t>Beginning balance at Mar. 31, 2020</t>
        </is>
      </c>
      <c r="C13" s="4" t="inlineStr">
        <is>
          <t xml:space="preserve"> </t>
        </is>
      </c>
      <c r="D13" s="4" t="inlineStr">
        <is>
          <t xml:space="preserve"> </t>
        </is>
      </c>
      <c r="E13" s="4" t="inlineStr">
        <is>
          <t xml:space="preserve"> </t>
        </is>
      </c>
      <c r="F13" s="4" t="inlineStr">
        <is>
          <t xml:space="preserve"> </t>
        </is>
      </c>
      <c r="G13" s="5" t="n">
        <v>-3303985</v>
      </c>
      <c r="H13" s="4" t="inlineStr">
        <is>
          <t xml:space="preserve"> </t>
        </is>
      </c>
      <c r="I13" s="5" t="n">
        <v>-3303985</v>
      </c>
      <c r="J13" s="5" t="n">
        <v>6715437</v>
      </c>
      <c r="K13" s="5" t="n">
        <v>3411452</v>
      </c>
    </row>
    <row r="14">
      <c r="A14" s="4" t="inlineStr">
        <is>
          <t>Beginning Balance, Shares at Mar. 31, 2020</t>
        </is>
      </c>
      <c r="C14" s="4" t="inlineStr">
        <is>
          <t xml:space="preserve"> </t>
        </is>
      </c>
      <c r="D14" s="4" t="inlineStr">
        <is>
          <t xml:space="preserve"> </t>
        </is>
      </c>
    </row>
    <row r="15">
      <c r="A15" s="4" t="inlineStr">
        <is>
          <t>Other comprehensive loss</t>
        </is>
      </c>
      <c r="K15" s="4" t="inlineStr">
        <is>
          <t xml:space="preserve"> </t>
        </is>
      </c>
    </row>
    <row r="16">
      <c r="A16" s="4" t="inlineStr">
        <is>
          <t>Net loss</t>
        </is>
      </c>
      <c r="C16" s="4" t="inlineStr">
        <is>
          <t xml:space="preserve"> </t>
        </is>
      </c>
      <c r="D16" s="4" t="inlineStr">
        <is>
          <t xml:space="preserve"> </t>
        </is>
      </c>
      <c r="E16" s="4" t="inlineStr">
        <is>
          <t xml:space="preserve"> </t>
        </is>
      </c>
      <c r="F16" s="4" t="inlineStr">
        <is>
          <t xml:space="preserve"> </t>
        </is>
      </c>
      <c r="G16" s="5" t="n">
        <v>-78315</v>
      </c>
      <c r="H16" s="4" t="inlineStr">
        <is>
          <t xml:space="preserve"> </t>
        </is>
      </c>
      <c r="I16" s="5" t="n">
        <v>-78315</v>
      </c>
      <c r="J16" s="5" t="n">
        <v>46781</v>
      </c>
      <c r="K16" s="5" t="n">
        <v>-31534</v>
      </c>
    </row>
    <row r="17">
      <c r="A17" s="4" t="inlineStr">
        <is>
          <t>Ending Balance at Jun. 30, 2020</t>
        </is>
      </c>
      <c r="C17" s="4" t="inlineStr">
        <is>
          <t xml:space="preserve"> </t>
        </is>
      </c>
      <c r="D17" s="4" t="inlineStr">
        <is>
          <t xml:space="preserve"> </t>
        </is>
      </c>
      <c r="E17" s="4" t="inlineStr">
        <is>
          <t xml:space="preserve"> </t>
        </is>
      </c>
      <c r="F17" s="4" t="inlineStr">
        <is>
          <t xml:space="preserve"> </t>
        </is>
      </c>
      <c r="G17" s="5" t="n">
        <v>-3382300</v>
      </c>
      <c r="H17" s="4" t="inlineStr">
        <is>
          <t xml:space="preserve"> </t>
        </is>
      </c>
      <c r="I17" s="5" t="n">
        <v>-3382300</v>
      </c>
      <c r="J17" s="5" t="n">
        <v>6762218</v>
      </c>
      <c r="K17" s="5" t="n">
        <v>3379918</v>
      </c>
    </row>
    <row r="18">
      <c r="A18" s="4" t="inlineStr">
        <is>
          <t>Balance, Shares at Jun. 30, 2020</t>
        </is>
      </c>
      <c r="C18" s="4" t="inlineStr">
        <is>
          <t xml:space="preserve"> </t>
        </is>
      </c>
      <c r="D18" s="4" t="inlineStr">
        <is>
          <t xml:space="preserve"> </t>
        </is>
      </c>
    </row>
    <row r="19">
      <c r="A19" s="4" t="inlineStr">
        <is>
          <t>Beginning balance at Dec. 31, 2020</t>
        </is>
      </c>
      <c r="C19" s="4" t="inlineStr">
        <is>
          <t xml:space="preserve"> </t>
        </is>
      </c>
      <c r="D19" s="4" t="inlineStr">
        <is>
          <t xml:space="preserve"> </t>
        </is>
      </c>
      <c r="E19" s="5" t="n">
        <v>3791674</v>
      </c>
      <c r="F19" s="4" t="inlineStr">
        <is>
          <t xml:space="preserve"> </t>
        </is>
      </c>
      <c r="G19" s="5" t="n">
        <v>-4826335</v>
      </c>
      <c r="H19" s="5" t="n">
        <v>4928</v>
      </c>
      <c r="I19" s="5" t="n">
        <v>-1029733</v>
      </c>
      <c r="J19" s="5" t="n">
        <v>2645559</v>
      </c>
      <c r="K19" s="5" t="n">
        <v>1615826</v>
      </c>
    </row>
    <row r="20">
      <c r="A20" s="4" t="inlineStr">
        <is>
          <t>Beginning Balance, Shares at Dec. 31, 2020</t>
        </is>
      </c>
      <c r="C20" s="4" t="inlineStr">
        <is>
          <t xml:space="preserve"> </t>
        </is>
      </c>
      <c r="D20" s="4" t="inlineStr">
        <is>
          <t xml:space="preserve"> </t>
        </is>
      </c>
    </row>
    <row r="21">
      <c r="A21" s="4" t="inlineStr">
        <is>
          <t>Conversion of membership interests into shares of common stock</t>
        </is>
      </c>
      <c r="C21" s="6" t="n">
        <v>700</v>
      </c>
      <c r="D21" s="6" t="n">
        <v>700</v>
      </c>
      <c r="E21" s="5" t="n">
        <v>-3791674</v>
      </c>
      <c r="F21" s="5" t="n">
        <v>379027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membership interests into shares of common stock, shares</t>
        </is>
      </c>
      <c r="C22" s="5" t="n">
        <v>7000000</v>
      </c>
      <c r="D22" s="5" t="n">
        <v>7000000</v>
      </c>
    </row>
    <row r="23">
      <c r="A23" s="4" t="inlineStr">
        <is>
          <t>Stock Issued During Period, Value, New Issues</t>
        </is>
      </c>
      <c r="B23" s="4" t="inlineStr">
        <is>
          <t>[1]</t>
        </is>
      </c>
      <c r="C23" s="6" t="n">
        <v>345</v>
      </c>
      <c r="D23" s="4" t="inlineStr">
        <is>
          <t xml:space="preserve"> </t>
        </is>
      </c>
      <c r="E23" s="4" t="inlineStr">
        <is>
          <t xml:space="preserve"> </t>
        </is>
      </c>
      <c r="F23" s="5" t="n">
        <v>63073783</v>
      </c>
      <c r="G23" s="4" t="inlineStr">
        <is>
          <t xml:space="preserve"> </t>
        </is>
      </c>
      <c r="H23" s="4" t="inlineStr">
        <is>
          <t xml:space="preserve"> </t>
        </is>
      </c>
      <c r="I23" s="5" t="n">
        <v>63074128</v>
      </c>
      <c r="J23" s="4" t="inlineStr">
        <is>
          <t xml:space="preserve"> </t>
        </is>
      </c>
      <c r="K23" s="5" t="n">
        <v>63074128</v>
      </c>
    </row>
    <row r="24">
      <c r="A24" s="4" t="inlineStr">
        <is>
          <t>Issuance of common stock in initial public offering, net, shares</t>
        </is>
      </c>
      <c r="B24" s="4" t="inlineStr">
        <is>
          <t>[1]</t>
        </is>
      </c>
      <c r="C24" s="5" t="n">
        <v>3450000</v>
      </c>
    </row>
    <row r="25">
      <c r="A25" s="4" t="inlineStr">
        <is>
          <t>Stock-based compensation</t>
        </is>
      </c>
      <c r="C25" s="6" t="n">
        <v>33</v>
      </c>
      <c r="D25" s="4" t="inlineStr">
        <is>
          <t xml:space="preserve"> </t>
        </is>
      </c>
      <c r="E25" s="4" t="inlineStr">
        <is>
          <t xml:space="preserve"> </t>
        </is>
      </c>
      <c r="F25" s="5" t="n">
        <v>9076883</v>
      </c>
      <c r="G25" s="4" t="inlineStr">
        <is>
          <t xml:space="preserve"> </t>
        </is>
      </c>
      <c r="H25" s="4" t="inlineStr">
        <is>
          <t xml:space="preserve"> </t>
        </is>
      </c>
      <c r="I25" s="5" t="n">
        <v>9076916</v>
      </c>
      <c r="J25" s="4" t="inlineStr">
        <is>
          <t xml:space="preserve"> </t>
        </is>
      </c>
      <c r="K25" s="5" t="n">
        <v>9076916</v>
      </c>
    </row>
    <row r="26">
      <c r="A26" s="4" t="inlineStr">
        <is>
          <t>Stock-based compensation, shares</t>
        </is>
      </c>
      <c r="C26" s="5" t="n">
        <v>330633</v>
      </c>
    </row>
    <row r="27">
      <c r="A27" s="4" t="inlineStr">
        <is>
          <t>Purchase of additional interest in Le Ma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84892</v>
      </c>
      <c r="K27" s="5" t="n">
        <v>1584892</v>
      </c>
    </row>
    <row r="28">
      <c r="A28" s="4" t="inlineStr">
        <is>
          <t>Other comprehensive loss</t>
        </is>
      </c>
      <c r="C28" s="4" t="inlineStr">
        <is>
          <t xml:space="preserve"> </t>
        </is>
      </c>
      <c r="D28" s="4" t="inlineStr">
        <is>
          <t xml:space="preserve"> </t>
        </is>
      </c>
      <c r="E28" s="4" t="inlineStr">
        <is>
          <t xml:space="preserve"> </t>
        </is>
      </c>
      <c r="F28" s="4" t="inlineStr">
        <is>
          <t xml:space="preserve"> </t>
        </is>
      </c>
      <c r="G28" s="4" t="inlineStr">
        <is>
          <t xml:space="preserve"> </t>
        </is>
      </c>
      <c r="H28" s="5" t="n">
        <v>-32914</v>
      </c>
      <c r="I28" s="5" t="n">
        <v>-32914</v>
      </c>
      <c r="J28" s="4" t="inlineStr">
        <is>
          <t xml:space="preserve"> </t>
        </is>
      </c>
      <c r="K28" s="5" t="n">
        <v>-32914</v>
      </c>
    </row>
    <row r="29">
      <c r="A29" s="4" t="inlineStr">
        <is>
          <t>Net loss</t>
        </is>
      </c>
      <c r="C29" s="4" t="inlineStr">
        <is>
          <t xml:space="preserve"> </t>
        </is>
      </c>
      <c r="D29" s="4" t="inlineStr">
        <is>
          <t xml:space="preserve"> </t>
        </is>
      </c>
      <c r="E29" s="4" t="inlineStr">
        <is>
          <t xml:space="preserve"> </t>
        </is>
      </c>
      <c r="F29" s="4" t="inlineStr">
        <is>
          <t xml:space="preserve"> </t>
        </is>
      </c>
      <c r="G29" s="5" t="n">
        <v>-13811974</v>
      </c>
      <c r="H29" s="4" t="inlineStr">
        <is>
          <t xml:space="preserve"> </t>
        </is>
      </c>
      <c r="I29" s="5" t="n">
        <v>-13811974</v>
      </c>
      <c r="J29" s="5" t="n">
        <v>-273450</v>
      </c>
      <c r="K29" s="5" t="n">
        <v>-14085424</v>
      </c>
    </row>
    <row r="30">
      <c r="A30" s="4" t="inlineStr">
        <is>
          <t>Ending Balance at Mar. 31, 2021</t>
        </is>
      </c>
      <c r="C30" s="6" t="n">
        <v>1078</v>
      </c>
      <c r="D30" s="6" t="n">
        <v>700</v>
      </c>
      <c r="E30" s="4" t="inlineStr">
        <is>
          <t xml:space="preserve"> </t>
        </is>
      </c>
      <c r="F30" s="5" t="n">
        <v>75940940</v>
      </c>
      <c r="G30" s="5" t="n">
        <v>-18638309</v>
      </c>
      <c r="H30" s="5" t="n">
        <v>-27986</v>
      </c>
      <c r="I30" s="5" t="n">
        <v>57276423</v>
      </c>
      <c r="J30" s="5" t="n">
        <v>3957001</v>
      </c>
      <c r="K30" s="5" t="n">
        <v>61233424</v>
      </c>
    </row>
    <row r="31">
      <c r="A31" s="4" t="inlineStr">
        <is>
          <t>Balance, Shares at Mar. 31, 2021</t>
        </is>
      </c>
      <c r="C31" s="5" t="n">
        <v>10780633</v>
      </c>
      <c r="D31" s="5" t="n">
        <v>7000000</v>
      </c>
    </row>
    <row r="32">
      <c r="A32" s="4" t="inlineStr">
        <is>
          <t>Beginning balance at Dec. 31, 2020</t>
        </is>
      </c>
      <c r="C32" s="4" t="inlineStr">
        <is>
          <t xml:space="preserve"> </t>
        </is>
      </c>
      <c r="D32" s="4" t="inlineStr">
        <is>
          <t xml:space="preserve"> </t>
        </is>
      </c>
      <c r="E32" s="5" t="n">
        <v>3791674</v>
      </c>
      <c r="F32" s="4" t="inlineStr">
        <is>
          <t xml:space="preserve"> </t>
        </is>
      </c>
      <c r="G32" s="5" t="n">
        <v>-4826335</v>
      </c>
      <c r="H32" s="5" t="n">
        <v>4928</v>
      </c>
      <c r="I32" s="5" t="n">
        <v>-1029733</v>
      </c>
      <c r="J32" s="5" t="n">
        <v>2645559</v>
      </c>
      <c r="K32" s="5" t="n">
        <v>1615826</v>
      </c>
    </row>
    <row r="33">
      <c r="A33" s="4" t="inlineStr">
        <is>
          <t>Beginning Balance, Shares at Dec. 31, 2020</t>
        </is>
      </c>
      <c r="C33" s="4" t="inlineStr">
        <is>
          <t xml:space="preserve"> </t>
        </is>
      </c>
      <c r="D33" s="4" t="inlineStr">
        <is>
          <t xml:space="preserve"> </t>
        </is>
      </c>
    </row>
    <row r="34">
      <c r="A34" s="4" t="inlineStr">
        <is>
          <t>Other comprehensive loss</t>
        </is>
      </c>
      <c r="K34" s="5" t="n">
        <v>-103723</v>
      </c>
    </row>
    <row r="35">
      <c r="A35" s="4" t="inlineStr">
        <is>
          <t>Net loss</t>
        </is>
      </c>
      <c r="K35" s="5" t="n">
        <v>-20046367</v>
      </c>
    </row>
    <row r="36">
      <c r="A36" s="4" t="inlineStr">
        <is>
          <t>Ending Balance at Jun. 30, 2021</t>
        </is>
      </c>
      <c r="C36" s="6" t="n">
        <v>1164</v>
      </c>
      <c r="D36" s="6" t="n">
        <v>700</v>
      </c>
      <c r="E36" s="4" t="inlineStr">
        <is>
          <t xml:space="preserve"> </t>
        </is>
      </c>
      <c r="F36" s="5" t="n">
        <v>75117703</v>
      </c>
      <c r="G36" s="5" t="n">
        <v>-24418403</v>
      </c>
      <c r="H36" s="5" t="n">
        <v>-98795</v>
      </c>
      <c r="I36" s="5" t="n">
        <v>50602369</v>
      </c>
      <c r="J36" s="5" t="n">
        <v>1351120</v>
      </c>
      <c r="K36" s="5" t="n">
        <v>51953489</v>
      </c>
    </row>
    <row r="37">
      <c r="A37" s="4" t="inlineStr">
        <is>
          <t>Balance, Shares at Jun. 30, 2021</t>
        </is>
      </c>
      <c r="C37" s="5" t="n">
        <v>11635897</v>
      </c>
      <c r="D37" s="5" t="n">
        <v>7000000</v>
      </c>
    </row>
    <row r="38">
      <c r="A38" s="4" t="inlineStr">
        <is>
          <t>Beginning balance at Mar. 31, 2021</t>
        </is>
      </c>
      <c r="C38" s="6" t="n">
        <v>1078</v>
      </c>
      <c r="D38" s="6" t="n">
        <v>700</v>
      </c>
      <c r="E38" s="4" t="inlineStr">
        <is>
          <t xml:space="preserve"> </t>
        </is>
      </c>
      <c r="F38" s="5" t="n">
        <v>75940940</v>
      </c>
      <c r="G38" s="5" t="n">
        <v>-18638309</v>
      </c>
      <c r="H38" s="5" t="n">
        <v>-27986</v>
      </c>
      <c r="I38" s="5" t="n">
        <v>57276423</v>
      </c>
      <c r="J38" s="5" t="n">
        <v>3957001</v>
      </c>
      <c r="K38" s="5" t="n">
        <v>61233424</v>
      </c>
    </row>
    <row r="39">
      <c r="A39" s="4" t="inlineStr">
        <is>
          <t>Beginning Balance, Shares at Mar. 31, 2021</t>
        </is>
      </c>
      <c r="C39" s="5" t="n">
        <v>10780633</v>
      </c>
      <c r="D39" s="5" t="n">
        <v>7000000</v>
      </c>
    </row>
    <row r="40">
      <c r="A40" s="4" t="inlineStr">
        <is>
          <t>Issuance of common stock to Gaming Nation and Playfast</t>
        </is>
      </c>
      <c r="C40" s="6" t="n">
        <v>86</v>
      </c>
      <c r="D40" s="4" t="inlineStr">
        <is>
          <t xml:space="preserve"> </t>
        </is>
      </c>
      <c r="E40" s="4" t="inlineStr">
        <is>
          <t xml:space="preserve"> </t>
        </is>
      </c>
      <c r="F40" s="4" t="inlineStr">
        <is>
          <t xml:space="preserve"> </t>
        </is>
      </c>
      <c r="G40" s="4" t="inlineStr">
        <is>
          <t xml:space="preserve"> </t>
        </is>
      </c>
      <c r="H40" s="4" t="inlineStr">
        <is>
          <t xml:space="preserve"> </t>
        </is>
      </c>
      <c r="I40" s="5" t="n">
        <v>86</v>
      </c>
      <c r="J40" s="4" t="inlineStr">
        <is>
          <t xml:space="preserve"> </t>
        </is>
      </c>
      <c r="K40" s="5" t="n">
        <v>86</v>
      </c>
    </row>
    <row r="41">
      <c r="A41" s="4" t="inlineStr">
        <is>
          <t>Issuance of common stock to Gaming Nation and Playfast, Shares</t>
        </is>
      </c>
      <c r="C41" s="5" t="n">
        <v>855264</v>
      </c>
    </row>
    <row r="42">
      <c r="A42" s="4" t="inlineStr">
        <is>
          <t>Purchase of 704Games minority interest</t>
        </is>
      </c>
      <c r="C42" s="4" t="inlineStr">
        <is>
          <t xml:space="preserve"> </t>
        </is>
      </c>
      <c r="D42" s="4" t="inlineStr">
        <is>
          <t xml:space="preserve"> </t>
        </is>
      </c>
      <c r="E42" s="4" t="inlineStr">
        <is>
          <t xml:space="preserve"> </t>
        </is>
      </c>
      <c r="F42" s="5" t="n">
        <v>-939511</v>
      </c>
      <c r="G42" s="4" t="inlineStr">
        <is>
          <t xml:space="preserve"> </t>
        </is>
      </c>
      <c r="H42" s="4" t="inlineStr">
        <is>
          <t xml:space="preserve"> </t>
        </is>
      </c>
      <c r="I42" s="5" t="n">
        <v>-939511</v>
      </c>
      <c r="J42" s="5" t="n">
        <v>-2659786</v>
      </c>
      <c r="K42" s="5" t="n">
        <v>-3599297</v>
      </c>
    </row>
    <row r="43">
      <c r="A43" s="4" t="inlineStr">
        <is>
          <t>ACO Investment in Le Mans joint ventu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34754</v>
      </c>
      <c r="K43" s="5" t="n">
        <v>234754</v>
      </c>
    </row>
    <row r="44">
      <c r="A44" s="4" t="inlineStr">
        <is>
          <t>Stock-based compensation</t>
        </is>
      </c>
      <c r="C44" s="4" t="inlineStr">
        <is>
          <t xml:space="preserve"> </t>
        </is>
      </c>
      <c r="D44" s="4" t="inlineStr">
        <is>
          <t xml:space="preserve"> </t>
        </is>
      </c>
      <c r="E44" s="4" t="inlineStr">
        <is>
          <t xml:space="preserve"> </t>
        </is>
      </c>
      <c r="F44" s="5" t="n">
        <v>116274</v>
      </c>
      <c r="G44" s="4" t="inlineStr">
        <is>
          <t xml:space="preserve"> </t>
        </is>
      </c>
      <c r="H44" s="4" t="inlineStr">
        <is>
          <t xml:space="preserve"> </t>
        </is>
      </c>
      <c r="I44" s="5" t="n">
        <v>116274</v>
      </c>
      <c r="J44" s="4" t="inlineStr">
        <is>
          <t xml:space="preserve"> </t>
        </is>
      </c>
      <c r="K44" s="5" t="n">
        <v>116274</v>
      </c>
    </row>
    <row r="45">
      <c r="A45" s="4" t="inlineStr">
        <is>
          <t>Other comprehensive loss</t>
        </is>
      </c>
      <c r="C45" s="4" t="inlineStr">
        <is>
          <t xml:space="preserve"> </t>
        </is>
      </c>
      <c r="D45" s="4" t="inlineStr">
        <is>
          <t xml:space="preserve"> </t>
        </is>
      </c>
      <c r="E45" s="4" t="inlineStr">
        <is>
          <t xml:space="preserve"> </t>
        </is>
      </c>
      <c r="F45" s="4" t="inlineStr">
        <is>
          <t xml:space="preserve"> </t>
        </is>
      </c>
      <c r="G45" s="4" t="inlineStr">
        <is>
          <t xml:space="preserve"> </t>
        </is>
      </c>
      <c r="H45" s="5" t="n">
        <v>-70809</v>
      </c>
      <c r="I45" s="5" t="n">
        <v>-70809</v>
      </c>
      <c r="J45" s="4" t="inlineStr">
        <is>
          <t xml:space="preserve"> </t>
        </is>
      </c>
      <c r="K45" s="5" t="n">
        <v>-70809</v>
      </c>
    </row>
    <row r="46">
      <c r="A46" s="4" t="inlineStr">
        <is>
          <t>Net loss</t>
        </is>
      </c>
      <c r="C46" s="4" t="inlineStr">
        <is>
          <t xml:space="preserve"> </t>
        </is>
      </c>
      <c r="D46" s="4" t="inlineStr">
        <is>
          <t xml:space="preserve"> </t>
        </is>
      </c>
      <c r="E46" s="4" t="inlineStr">
        <is>
          <t xml:space="preserve"> </t>
        </is>
      </c>
      <c r="F46" s="4" t="inlineStr">
        <is>
          <t xml:space="preserve"> </t>
        </is>
      </c>
      <c r="G46" s="5" t="n">
        <v>-5780094</v>
      </c>
      <c r="H46" s="4" t="inlineStr">
        <is>
          <t xml:space="preserve"> </t>
        </is>
      </c>
      <c r="I46" s="5" t="n">
        <v>-5780094</v>
      </c>
      <c r="J46" s="5" t="n">
        <v>-180849</v>
      </c>
      <c r="K46" s="5" t="n">
        <v>-5960943</v>
      </c>
    </row>
    <row r="47">
      <c r="A47" s="4" t="inlineStr">
        <is>
          <t>Ending Balance at Jun. 30, 2021</t>
        </is>
      </c>
      <c r="C47" s="6" t="n">
        <v>1164</v>
      </c>
      <c r="D47" s="6" t="n">
        <v>700</v>
      </c>
      <c r="E47" s="4" t="inlineStr">
        <is>
          <t xml:space="preserve"> </t>
        </is>
      </c>
      <c r="F47" s="6" t="n">
        <v>75117703</v>
      </c>
      <c r="G47" s="6" t="n">
        <v>-24418403</v>
      </c>
      <c r="H47" s="6" t="n">
        <v>-98795</v>
      </c>
      <c r="I47" s="6" t="n">
        <v>50602369</v>
      </c>
      <c r="J47" s="6" t="n">
        <v>1351120</v>
      </c>
      <c r="K47" s="6" t="n">
        <v>51953489</v>
      </c>
    </row>
    <row r="48">
      <c r="A48" s="4" t="inlineStr">
        <is>
          <t>Balance, Shares at Jun. 30, 2021</t>
        </is>
      </c>
      <c r="C48" s="5" t="n">
        <v>11635897</v>
      </c>
      <c r="D48" s="5" t="n">
        <v>7000000</v>
      </c>
    </row>
    <row r="49"/>
    <row r="50">
      <c r="A50" s="4" t="inlineStr">
        <is>
          <t>[1]</t>
        </is>
      </c>
      <c r="B50" s="4" t="inlineStr">
        <is>
          <t>Gross proceeds
of $69,000,000 $5,925,872</t>
        </is>
      </c>
    </row>
  </sheetData>
  <mergeCells count="3">
    <mergeCell ref="A1:B1"/>
    <mergeCell ref="A49:J49"/>
    <mergeCell ref="B50:J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 Member's Equity (Parenthetical)</t>
        </is>
      </c>
      <c r="B1" s="2" t="inlineStr">
        <is>
          <t>6 Months Ended</t>
        </is>
      </c>
    </row>
    <row r="2">
      <c r="B2" s="2" t="inlineStr">
        <is>
          <t>Jun. 30, 2021USD ($)</t>
        </is>
      </c>
    </row>
    <row r="3">
      <c r="A3" s="3" t="inlineStr">
        <is>
          <t>Statement of Stockholders' Equity [Abstract]</t>
        </is>
      </c>
    </row>
    <row r="4">
      <c r="A4" s="4" t="inlineStr">
        <is>
          <t>Gross proceeds from initial public offering</t>
        </is>
      </c>
      <c r="B4" s="6" t="n">
        <v>69000000</v>
      </c>
    </row>
    <row r="5">
      <c r="A5" s="4" t="inlineStr">
        <is>
          <t>Offering costs</t>
        </is>
      </c>
      <c r="B5" s="6" t="n">
        <v>592587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50" customWidth="1" min="2" max="2"/>
    <col width="15" customWidth="1" min="3" max="3"/>
    <col width="14" customWidth="1" min="4" max="4"/>
  </cols>
  <sheetData>
    <row r="1">
      <c r="A1" s="1" t="inlineStr">
        <is>
          <t>Condensed Consolidated Statements of Cash Flows (Unaudited) - USD ($)</t>
        </is>
      </c>
      <c r="C1" s="2" t="inlineStr">
        <is>
          <t>6 Months Ended</t>
        </is>
      </c>
    </row>
    <row r="2">
      <c r="C2" s="2" t="inlineStr">
        <is>
          <t>Jun. 30, 2021</t>
        </is>
      </c>
      <c r="D2" s="2" t="inlineStr">
        <is>
          <t>Jun. 30, 2020</t>
        </is>
      </c>
    </row>
    <row r="3">
      <c r="A3" s="3" t="inlineStr">
        <is>
          <t>Cash Flows from Operating Activities:</t>
        </is>
      </c>
    </row>
    <row r="4">
      <c r="A4" s="4" t="inlineStr">
        <is>
          <t>Net loss</t>
        </is>
      </c>
      <c r="C4" s="6" t="n">
        <v>-20046367</v>
      </c>
      <c r="D4" s="6" t="n">
        <v>-232042</v>
      </c>
    </row>
    <row r="5">
      <c r="A5" s="3" t="inlineStr">
        <is>
          <t>Adjustments to reconcile net loss to net cash used in operating activities:</t>
        </is>
      </c>
    </row>
    <row r="6">
      <c r="A6" s="4" t="inlineStr">
        <is>
          <t>Depreciation and amortization</t>
        </is>
      </c>
      <c r="C6" s="5" t="n">
        <v>659309</v>
      </c>
      <c r="D6" s="5" t="n">
        <v>303331</v>
      </c>
    </row>
    <row r="7">
      <c r="A7" s="4" t="inlineStr">
        <is>
          <t>Sales return and price protection reserves</t>
        </is>
      </c>
      <c r="C7" s="5" t="n">
        <v>199940</v>
      </c>
      <c r="D7" s="5" t="n">
        <v>369597</v>
      </c>
    </row>
    <row r="8">
      <c r="A8" s="4" t="inlineStr">
        <is>
          <t>Stock-based compensation</t>
        </is>
      </c>
      <c r="C8" s="5" t="n">
        <v>9193190</v>
      </c>
      <c r="D8" s="4" t="inlineStr">
        <is>
          <t xml:space="preserve"> </t>
        </is>
      </c>
    </row>
    <row r="9">
      <c r="A9" s="4" t="inlineStr">
        <is>
          <t>(Gain) loss on equity method investee</t>
        </is>
      </c>
      <c r="C9" s="5" t="n">
        <v>-1370837</v>
      </c>
      <c r="D9" s="5" t="n">
        <v>29234</v>
      </c>
    </row>
    <row r="10">
      <c r="A10" s="3" t="inlineStr">
        <is>
          <t>Changes in operating assets and liabilities:</t>
        </is>
      </c>
    </row>
    <row r="11">
      <c r="A11" s="4" t="inlineStr">
        <is>
          <t>Accounts receivable</t>
        </is>
      </c>
      <c r="C11" s="5" t="n">
        <v>2149685</v>
      </c>
      <c r="D11" s="5" t="n">
        <v>41635</v>
      </c>
    </row>
    <row r="12">
      <c r="A12" s="4" t="inlineStr">
        <is>
          <t>Prepaid expenses and other current assets</t>
        </is>
      </c>
      <c r="C12" s="5" t="n">
        <v>-751480</v>
      </c>
      <c r="D12" s="5" t="n">
        <v>-998225</v>
      </c>
    </row>
    <row r="13">
      <c r="A13" s="4" t="inlineStr">
        <is>
          <t>Other assets</t>
        </is>
      </c>
      <c r="C13" s="5" t="n">
        <v>25000</v>
      </c>
      <c r="D13" s="5" t="n">
        <v>-85022</v>
      </c>
    </row>
    <row r="14">
      <c r="A14" s="4" t="inlineStr">
        <is>
          <t>Accounts payable</t>
        </is>
      </c>
      <c r="C14" s="5" t="n">
        <v>-579061</v>
      </c>
      <c r="D14" s="5" t="n">
        <v>421350</v>
      </c>
    </row>
    <row r="15">
      <c r="A15" s="4" t="inlineStr">
        <is>
          <t>Other non-current liabilities</t>
        </is>
      </c>
      <c r="C15" s="5" t="n">
        <v>60946</v>
      </c>
      <c r="D15" s="5" t="n">
        <v>850593</v>
      </c>
    </row>
    <row r="16">
      <c r="A16" s="4" t="inlineStr">
        <is>
          <t>Accrued expenses</t>
        </is>
      </c>
      <c r="C16" s="5" t="n">
        <v>-804871</v>
      </c>
      <c r="D16" s="5" t="n">
        <v>1597511</v>
      </c>
    </row>
    <row r="17">
      <c r="A17" s="4" t="inlineStr">
        <is>
          <t>Net Cash (Used In) Provided By Operating Activities</t>
        </is>
      </c>
      <c r="C17" s="5" t="n">
        <v>-11264546</v>
      </c>
      <c r="D17" s="5" t="n">
        <v>2297962</v>
      </c>
    </row>
    <row r="18">
      <c r="A18" s="3" t="inlineStr">
        <is>
          <t>Cash Flows From Investing Activities:</t>
        </is>
      </c>
    </row>
    <row r="19">
      <c r="A19" s="4" t="inlineStr">
        <is>
          <t>Purchase of additional interest in Le Mans, net of cash acquired</t>
        </is>
      </c>
      <c r="C19" s="5" t="n">
        <v>153250</v>
      </c>
      <c r="D19" s="4" t="inlineStr">
        <is>
          <t xml:space="preserve"> </t>
        </is>
      </c>
    </row>
    <row r="20">
      <c r="A20" s="4" t="inlineStr">
        <is>
          <t>Acquisition of KartKraft</t>
        </is>
      </c>
      <c r="C20" s="5" t="n">
        <v>-1000000</v>
      </c>
      <c r="D20" s="4" t="inlineStr">
        <is>
          <t xml:space="preserve"> </t>
        </is>
      </c>
    </row>
    <row r="21">
      <c r="A21" s="4" t="inlineStr">
        <is>
          <t>Acquisition of Studio397</t>
        </is>
      </c>
      <c r="C21" s="5" t="n">
        <v>-12785463</v>
      </c>
      <c r="D21" s="4" t="inlineStr">
        <is>
          <t xml:space="preserve"> </t>
        </is>
      </c>
    </row>
    <row r="22">
      <c r="A22" s="4" t="inlineStr">
        <is>
          <t>Purchase of intangible assets</t>
        </is>
      </c>
      <c r="C22" s="5" t="n">
        <v>-27928</v>
      </c>
      <c r="D22" s="5" t="n">
        <v>-891999</v>
      </c>
    </row>
    <row r="23">
      <c r="A23" s="4" t="inlineStr">
        <is>
          <t>Purchase of property and equipment</t>
        </is>
      </c>
      <c r="C23" s="5" t="n">
        <v>-348033</v>
      </c>
      <c r="D23" s="5" t="n">
        <v>-11155</v>
      </c>
    </row>
    <row r="24">
      <c r="A24" s="4" t="inlineStr">
        <is>
          <t>Net Cash Used In Investing Activities</t>
        </is>
      </c>
      <c r="C24" s="5" t="n">
        <v>-14008174</v>
      </c>
      <c r="D24" s="5" t="n">
        <v>-903154</v>
      </c>
    </row>
    <row r="25">
      <c r="A25" s="3" t="inlineStr">
        <is>
          <t>Cash Flows From Financing Activities:</t>
        </is>
      </c>
    </row>
    <row r="26">
      <c r="A26" s="4" t="inlineStr">
        <is>
          <t>Advances from related parties</t>
        </is>
      </c>
      <c r="C26" s="5" t="n">
        <v>1868312</v>
      </c>
      <c r="D26" s="5" t="n">
        <v>427376</v>
      </c>
    </row>
    <row r="27">
      <c r="A27" s="4" t="inlineStr">
        <is>
          <t>Repayments on advances from related parties</t>
        </is>
      </c>
      <c r="C27" s="5" t="n">
        <v>-12663168</v>
      </c>
      <c r="D27" s="5" t="n">
        <v>-466322</v>
      </c>
    </row>
    <row r="28">
      <c r="A28" s="4" t="inlineStr">
        <is>
          <t>Issuance of common stock in initial public offering, net [1]</t>
        </is>
      </c>
      <c r="B28" s="4" t="inlineStr">
        <is>
          <t>[1]</t>
        </is>
      </c>
      <c r="C28" s="5" t="n">
        <v>63661128</v>
      </c>
      <c r="D28" s="4" t="inlineStr">
        <is>
          <t xml:space="preserve"> </t>
        </is>
      </c>
    </row>
    <row r="29">
      <c r="A29" s="4" t="inlineStr">
        <is>
          <t>Payments of deferred offering costs</t>
        </is>
      </c>
      <c r="C29" s="4" t="inlineStr">
        <is>
          <t xml:space="preserve"> </t>
        </is>
      </c>
      <c r="D29" s="5" t="n">
        <v>-27848</v>
      </c>
    </row>
    <row r="30">
      <c r="A30" s="4" t="inlineStr">
        <is>
          <t>Purchase of 704Games minority interest</t>
        </is>
      </c>
      <c r="C30" s="5" t="n">
        <v>-3599211</v>
      </c>
      <c r="D30" s="4" t="inlineStr">
        <is>
          <t xml:space="preserve"> </t>
        </is>
      </c>
    </row>
    <row r="31">
      <c r="A31" s="4" t="inlineStr">
        <is>
          <t>Contributed capital from non-controlling shareholders</t>
        </is>
      </c>
      <c r="C31" s="5" t="n">
        <v>234754</v>
      </c>
      <c r="D31" s="4" t="inlineStr">
        <is>
          <t xml:space="preserve"> </t>
        </is>
      </c>
    </row>
    <row r="32">
      <c r="A32" s="4" t="inlineStr">
        <is>
          <t>Net Cash Provided By (Used In) Financing Activities</t>
        </is>
      </c>
      <c r="C32" s="5" t="n">
        <v>49501815</v>
      </c>
      <c r="D32" s="5" t="n">
        <v>-66794</v>
      </c>
    </row>
    <row r="33">
      <c r="A33" s="4" t="inlineStr">
        <is>
          <t>Effect of foreign exchange rate changes on cash</t>
        </is>
      </c>
      <c r="C33" s="5" t="n">
        <v>83577</v>
      </c>
      <c r="D33" s="4" t="inlineStr">
        <is>
          <t xml:space="preserve"> </t>
        </is>
      </c>
    </row>
    <row r="34">
      <c r="A34" s="4" t="inlineStr">
        <is>
          <t>Net Increase In Cash</t>
        </is>
      </c>
      <c r="C34" s="5" t="n">
        <v>24312672</v>
      </c>
      <c r="D34" s="5" t="n">
        <v>1328014</v>
      </c>
    </row>
    <row r="35">
      <c r="A35" s="4" t="inlineStr">
        <is>
          <t>Cash - Beginning of the period</t>
        </is>
      </c>
      <c r="C35" s="5" t="n">
        <v>3990532</v>
      </c>
      <c r="D35" s="5" t="n">
        <v>1960279</v>
      </c>
    </row>
    <row r="36">
      <c r="A36" s="4" t="inlineStr">
        <is>
          <t>Cash - End of the period</t>
        </is>
      </c>
      <c r="C36" s="5" t="n">
        <v>28303204</v>
      </c>
      <c r="D36" s="5" t="n">
        <v>3288293</v>
      </c>
    </row>
    <row r="37">
      <c r="A37" s="3" t="inlineStr">
        <is>
          <t>Supplemental Disclosures of Cash Flow Information:</t>
        </is>
      </c>
    </row>
    <row r="38">
      <c r="A38" s="4" t="inlineStr">
        <is>
          <t>Interest</t>
        </is>
      </c>
      <c r="C38" s="5" t="n">
        <v>804674</v>
      </c>
      <c r="D38" s="4" t="inlineStr">
        <is>
          <t xml:space="preserve"> </t>
        </is>
      </c>
    </row>
    <row r="39">
      <c r="A39" s="3" t="inlineStr">
        <is>
          <t>Non-cash investing and financing activities:</t>
        </is>
      </c>
    </row>
    <row r="40">
      <c r="A40" s="4" t="inlineStr">
        <is>
          <t>Shares issued to 704Games former minority shareholders</t>
        </is>
      </c>
      <c r="C40" s="5" t="n">
        <v>86</v>
      </c>
      <c r="D40" s="4" t="inlineStr">
        <is>
          <t xml:space="preserve"> </t>
        </is>
      </c>
    </row>
    <row r="41">
      <c r="A41" s="4" t="inlineStr">
        <is>
          <t>Purchase commitment liability</t>
        </is>
      </c>
      <c r="C41" s="5" t="n">
        <v>3126314</v>
      </c>
      <c r="D41" s="4" t="inlineStr">
        <is>
          <t xml:space="preserve"> </t>
        </is>
      </c>
    </row>
    <row r="42">
      <c r="A42" s="4" t="inlineStr">
        <is>
          <t>Accrued loss on equity method investee</t>
        </is>
      </c>
      <c r="C42" s="4" t="inlineStr">
        <is>
          <t xml:space="preserve"> </t>
        </is>
      </c>
      <c r="D42" s="5" t="n">
        <v>-14429</v>
      </c>
    </row>
    <row r="43">
      <c r="A43" s="4" t="inlineStr">
        <is>
          <t>Reduction of additional paid-in capital for initial public offering  issuance costs that were previously paid</t>
        </is>
      </c>
      <c r="C43" s="5" t="n">
        <v>587000</v>
      </c>
      <c r="D43" s="4" t="inlineStr">
        <is>
          <t xml:space="preserve"> </t>
        </is>
      </c>
    </row>
    <row r="44">
      <c r="A44" s="4" t="inlineStr">
        <is>
          <t>Reduction of additional paid-in capital  for purchased 704Games minority shares</t>
        </is>
      </c>
      <c r="C44" s="5" t="n">
        <v>939511</v>
      </c>
      <c r="D44" s="4" t="inlineStr">
        <is>
          <t xml:space="preserve"> </t>
        </is>
      </c>
    </row>
    <row r="45">
      <c r="A45" s="4" t="inlineStr">
        <is>
          <t>Purchase of additional interest in Le Mans</t>
        </is>
      </c>
      <c r="C45" s="6" t="n">
        <v>1584892</v>
      </c>
      <c r="D45" s="4" t="inlineStr">
        <is>
          <t xml:space="preserve"> </t>
        </is>
      </c>
    </row>
    <row r="46"/>
    <row r="47">
      <c r="A47" s="4" t="inlineStr">
        <is>
          <t>[1]</t>
        </is>
      </c>
      <c r="B47" s="4" t="inlineStr">
        <is>
          <t>Gross proceeds of $69,000,000 $5,338,872 $587,000</t>
        </is>
      </c>
    </row>
  </sheetData>
  <mergeCells count="4">
    <mergeCell ref="A1:B2"/>
    <mergeCell ref="C1:D1"/>
    <mergeCell ref="A46:C46"/>
    <mergeCell ref="B47:C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12:08Z</dcterms:created>
  <dcterms:modified xmlns:dcterms="http://purl.org/dc/terms/" xmlns:xsi="http://www.w3.org/2001/XMLSchema-instance" xsi:type="dcterms:W3CDTF">2021-08-11T20:12:08Z</dcterms:modified>
</cp:coreProperties>
</file>